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densed Consolidated Balance " sheetId="2" r:id="rId2"/>
    <s:sheet name="Parentheticals" sheetId="3" r:id="rId3"/>
    <s:sheet name="Condensed Consolidated Statemen" sheetId="4" r:id="rId4"/>
    <s:sheet name="Condensed Consolidated Cash Flo" sheetId="5" r:id="rId5"/>
    <s:sheet name="Basis of Presentation (Notes)" sheetId="6" r:id="rId6"/>
    <s:sheet name="Recent Accounting Pronouncement" sheetId="7" r:id="rId7"/>
    <s:sheet name="Restructuring Charges (Notes)" sheetId="8" r:id="rId8"/>
    <s:sheet name="Impairment of Long-Lived Assets" sheetId="9" r:id="rId9"/>
    <s:sheet name="Sale of businesses and assets (" sheetId="10" r:id="rId10"/>
    <s:sheet name="Fair Value Measurements (Notes)" sheetId="11" r:id="rId11"/>
    <s:sheet name="Debt and Credit Agreements (Not" sheetId="12" r:id="rId12"/>
    <s:sheet name="Equity Based Employee Benefit P" sheetId="13" r:id="rId13"/>
    <s:sheet name="Pension and Other Post-Retireme" sheetId="14" r:id="rId14"/>
    <s:sheet name="Stockholders' Equity (Notes)" sheetId="15" r:id="rId15"/>
    <s:sheet name="Computation of Earnings Per Com" sheetId="16" r:id="rId16"/>
    <s:sheet name="Segment Reporting (Notes)" sheetId="17" r:id="rId17"/>
    <s:sheet name="Commitments and Contingencies (" sheetId="18" r:id="rId18"/>
    <s:sheet name="Accounting Policies" sheetId="19" r:id="rId19"/>
    <s:sheet name="Restructuring Charges (Tables)" sheetId="20" r:id="rId20"/>
    <s:sheet name="Fair Value Measurements (Tables" sheetId="21" r:id="rId21"/>
    <s:sheet name="Equity Based Employee Benefit22" sheetId="22" r:id="rId22"/>
    <s:sheet name="Pension and Other Post-Retire23" sheetId="23" r:id="rId23"/>
    <s:sheet name="Stockholders' Equity (Tables)" sheetId="24" r:id="rId24"/>
    <s:sheet name="Computation of Earnings Per C25" sheetId="25" r:id="rId25"/>
    <s:sheet name="Segment Reporting (Tables)" sheetId="26" r:id="rId26"/>
    <s:sheet name="Basis of Presentation (Details)" sheetId="27" r:id="rId27"/>
    <s:sheet name="Recent Accounting Pronounceme28" sheetId="28" r:id="rId28"/>
    <s:sheet name="Restructuring Charges -2014 Res" sheetId="29" r:id="rId29"/>
    <s:sheet name="Restructuring Charges -2014 R30" sheetId="30" r:id="rId30"/>
    <s:sheet name="Restructuring Charges -2014 R31" sheetId="31" r:id="rId31"/>
    <s:sheet name="Restructuring Charges -2014 R32" sheetId="32" r:id="rId32"/>
    <s:sheet name="Restructuring Charges 2013 Rest" sheetId="33" r:id="rId33"/>
    <s:sheet name="Impairment of Long-Lived Asse34" sheetId="34" r:id="rId34"/>
    <s:sheet name="Sale of businesses and assets35" sheetId="35" r:id="rId35"/>
    <s:sheet name="Fair Value Measurements (Detail" sheetId="36" r:id="rId36"/>
    <s:sheet name="Debt and Credit Agreements Narr" sheetId="37" r:id="rId37"/>
    <s:sheet name="Equity Based Employee Benefit38" sheetId="38" r:id="rId38"/>
    <s:sheet name="Equity Based Employee Benefit39" sheetId="39" r:id="rId39"/>
    <s:sheet name="Pension and Other Post-Retire40" sheetId="40" r:id="rId40"/>
    <s:sheet name="Stockholders' Equity - Changes " sheetId="41" r:id="rId41"/>
    <s:sheet name="Computation of Earnings Per C42" sheetId="42" r:id="rId42"/>
    <s:sheet name="Segment Reporting (Details)" sheetId="43" r:id="rId43"/>
    <s:sheet name="Commitments and Contingencies44" sheetId="44" r:id="rId44"/>
    <s:sheet name="Uncategorized Items - spls-2015" sheetId="45" r:id="rId45"/>
  </s:sheets>
  <s:definedNames/>
  <s:calcPr calcId="124519" calcMode="auto" fullCalcOnLoad="1"/>
</s:workbook>
</file>

<file path=xl/sharedStrings.xml><?xml version="1.0" encoding="utf-8"?>
<sst xmlns="http://schemas.openxmlformats.org/spreadsheetml/2006/main" uniqueCount="454">
  <si>
    <t>DEI Information Document - shares</t>
  </si>
  <si>
    <t>6 Months Ended</t>
  </si>
  <si>
    <t>Aug. 01, 2015</t>
  </si>
  <si>
    <t>Aug. 17, 2015</t>
  </si>
  <si>
    <t>Document Information [Line Items]</t>
  </si>
  <si>
    <t>Entity Registrant Name</t>
  </si>
  <si>
    <t>STAPLES INC</t>
  </si>
  <si>
    <t>Entity Central Index Key</t>
  </si>
  <si>
    <t>Document Type</t>
  </si>
  <si>
    <t>10-Q</t>
  </si>
  <si>
    <t>Document Period End Date</t>
  </si>
  <si>
    <t>Aug. 1,
		2015</t>
  </si>
  <si>
    <t>Amendment Flag</t>
  </si>
  <si>
    <t>false</t>
  </si>
  <si>
    <t>Current Fiscal Year End Date</t>
  </si>
  <si>
    <t>--01-30</t>
  </si>
  <si>
    <t>Entity Filer Category</t>
  </si>
  <si>
    <t>Large Accelerated Filer</t>
  </si>
  <si>
    <t>Entity Common Stock, Shares Outstanding</t>
  </si>
  <si>
    <t>Document Fiscal Year Focus</t>
  </si>
  <si>
    <t>Document Fiscal Period Focus</t>
  </si>
  <si>
    <t>Q2</t>
  </si>
  <si>
    <t>Entity Well-known Seasoned Issuer</t>
  </si>
  <si>
    <t>Yes</t>
  </si>
  <si>
    <t>Entity Voluntary Filers</t>
  </si>
  <si>
    <t>No</t>
  </si>
  <si>
    <t>Entity Current Reporting Status</t>
  </si>
  <si>
    <t>Condensed Consolidated Balance Sheets Statement - USD ($) $ in Millions</t>
  </si>
  <si>
    <t>Jan. 31, 2015</t>
  </si>
  <si>
    <t>Current assets:</t>
  </si>
  <si>
    <t>Cash and cash equivalents</t>
  </si>
  <si>
    <t>Receivables, net</t>
  </si>
  <si>
    <t>Merchandise inventories, net</t>
  </si>
  <si>
    <t>Deferred income tax assets</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 equity:</t>
  </si>
  <si>
    <t>Preferred stock, $.01 par value, 5,000,000 shares authorized; no shares issued</t>
  </si>
  <si>
    <t>Common stock, $.0006 par value, 2,100,000,000 shares authorized; issued and outstanding 944,769,441 and 643,528,252 shares at August 1, 2015 and 941,561,541 shares and 640,320,352 shares at January 31, 2015, respectively</t>
  </si>
  <si>
    <t>Additional paid-in capital</t>
  </si>
  <si>
    <t>Accumulated other comprehensive loss</t>
  </si>
  <si>
    <t>Retained earnings</t>
  </si>
  <si>
    <t>Less: Treasury stock at cost, 301,241,189 shares at August 1, 2015 and January 31, 2015</t>
  </si>
  <si>
    <t>Total Staples, Inc. stockholders’ equity</t>
  </si>
  <si>
    <t>Noncontrolling interests</t>
  </si>
  <si>
    <t>Total stockholders’ equity</t>
  </si>
  <si>
    <t>Total liabilities and stockholders’ equity</t>
  </si>
  <si>
    <t>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Statement - USD ($) $ in Millions</t>
  </si>
  <si>
    <t>3 Months Ended</t>
  </si>
  <si>
    <t>Aug. 02, 2014</t>
  </si>
  <si>
    <t>Income Statement [Abstract]</t>
  </si>
  <si>
    <t>Sales</t>
  </si>
  <si>
    <t>Cost of goods sold and occupancy costs</t>
  </si>
  <si>
    <t>Gross profit</t>
  </si>
  <si>
    <t>Operating expenses:</t>
  </si>
  <si>
    <t>Selling, general and administrative</t>
  </si>
  <si>
    <t>Impairment of long-lived assets</t>
  </si>
  <si>
    <t>Restructuring charges</t>
  </si>
  <si>
    <t>Amortization of intangibles</t>
  </si>
  <si>
    <t>Total operating expenses</t>
  </si>
  <si>
    <t>Gain on sale of businesses and assets, net</t>
  </si>
  <si>
    <t>Operating income</t>
  </si>
  <si>
    <t>Other income (expense):</t>
  </si>
  <si>
    <t>Interest income</t>
  </si>
  <si>
    <t>Interest expense</t>
  </si>
  <si>
    <t>Other income (expense), net</t>
  </si>
  <si>
    <t>Income before income taxes</t>
  </si>
  <si>
    <t>Income tax expense (benefit)</t>
  </si>
  <si>
    <t>Net income</t>
  </si>
  <si>
    <t>Earnings Per Share:</t>
  </si>
  <si>
    <t>Basic Earnings Per Common Share</t>
  </si>
  <si>
    <t>Diluted Earnings Per Common Share</t>
  </si>
  <si>
    <t>Dividends declared per common share</t>
  </si>
  <si>
    <t>Comprehensive (loss) income</t>
  </si>
  <si>
    <t>Condensed Consolidated Cash Flow Statement Statement - USD ($) $ in Millions</t>
  </si>
  <si>
    <t>Operating Activities:</t>
  </si>
  <si>
    <t>Adjustments to reconcile net income to net cash provided by operating activities:</t>
  </si>
  <si>
    <t>Depreciation</t>
  </si>
  <si>
    <t>Inventory write-downs related to restructuring activities</t>
  </si>
  <si>
    <t>Stock-based compensation</t>
  </si>
  <si>
    <t>Excess tax benefits from stock-based compensation arrangements</t>
  </si>
  <si>
    <t>Deferred income tax expense (benefit)</t>
  </si>
  <si>
    <t>Other</t>
  </si>
  <si>
    <t>Changes in assets and liabilities:</t>
  </si>
  <si>
    <t>Decrease in receivables</t>
  </si>
  <si>
    <t>Increase in merchandise inventories</t>
  </si>
  <si>
    <t>Increase in prepaid expenses and other assets</t>
  </si>
  <si>
    <t>Increase in accounts payable</t>
  </si>
  <si>
    <t>Decrease in accrued expenses and other liabilities</t>
  </si>
  <si>
    <t>Increase in other long-term obligations</t>
  </si>
  <si>
    <t>Net cash provided by operating activities</t>
  </si>
  <si>
    <t>Investing Activities:</t>
  </si>
  <si>
    <t>Acquisition of property and equipment</t>
  </si>
  <si>
    <t>Proceeds from the sale of property and equipment</t>
  </si>
  <si>
    <t>Sale of businesse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 including payment of deferred financing fees</t>
  </si>
  <si>
    <t>Cash dividends paid</t>
  </si>
  <si>
    <t>Repurchas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Add: Cash and cash equivalents attributed to disposal group held for sale at February 1, 2014</t>
  </si>
  <si>
    <t>Cash and cash equivalents at the end of the period</t>
  </si>
  <si>
    <t>Basis of Presentation (Notes)</t>
  </si>
  <si>
    <t>Organization, Consolidation and Presentation of Financial Statements [Abstract]</t>
  </si>
  <si>
    <t>Basis of Presentation</t>
  </si>
  <si>
    <t>Basis of Presentation 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13 and 26 weeks ended August 1, 2015 (also referred to as the “ second quarter of 2015 " and " first half of 2015 ") and the period covering the 13 and 26 weeks ended August 2, 2014 (also referred to as the “ second quarter of 2014 ” and " first half of 2014 "). 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January 31, 2015 ("Annual Report"). Beginning in the first quarter of 2015, the Company presents dollar amounts included in its financial statements and related notes rounded to the nearest million rather than thousand. Certain numbers may not sum due to rounding. 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 (Notes)</t>
  </si>
  <si>
    <t>Accounting Changes and Error Corrections [Abstract]</t>
  </si>
  <si>
    <t>Recent Accounting Pronouncements</t>
  </si>
  <si>
    <t>Recent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as originally scheduled to be effective for annual reporting periods beginning after December 15, 2016, including interim periods within that reporting period. In July 2015, the Financial Accounting Standards Board decided to defer the effective date by one year, and as a result the new standard will be effective for annual reporting periods beginning after December 15, 2017, and interim periods therein, with an option to adopt the standard on the originally scheduled effective date. Staples intends to adopt the new guidance in the first quarter of fiscal 2018. The new standard is to be applied either retrospectively to each period presented or as a cumulative-effect adjustment as of the date of adoption. The Company is currently evaluating the impact of the new pronouncement on its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Early adoption is permitted and retrospective application is required. The Company adopted this standard in the first quarter of fiscal 2015. The condensed consolidated balance sheet as of January 31, 2015 included in these interim financial statements reflects a restatement to reclassify unamortized debt issuance costs of $1 million from Prepaid and other current assets and $4 million from Other assets to Long-term debt, net of current maturities. For debt issuance costs paid to secure revolving credit facilities, under its policy the Company will continue to present such costs as assets on the balance sheet.</t>
  </si>
  <si>
    <t>Restructuring Charges (Notes)</t>
  </si>
  <si>
    <t>Restructuring and Related Activities [Abstract]</t>
  </si>
  <si>
    <t>Restructuring Charges</t>
  </si>
  <si>
    <t>Restructuring Charges 2014 Restructuring Plan In 2014 the Company announced a plan to close at least 225 retail stores in North America by the end of fiscal year 2015 (the “Store Closure Plan”). The Company closed 169 stores in 2014 and 43 stores in the first half of 2015. The Company currently expects to close at least 15 additional stores in the second half of 2015. In addition, in 2014 the Company initiated a cost savings plan to generate annualized pre-tax savings of approximately $500 million by the end of fiscal 2015. The Company plans to reinvest some of the savings in its strategic initiatives. In the first half of 2015, the Company incurred liabilities for severance and contractual obligations related to the restructuring of its North American delivery operations, its European sales and customer care operations and retail store management team, and its information technology group and other functional areas. The actions to be taken related to the $500 million cost savings plan, together with the actions to be taken related to the Store Closure Plan, are herein referred to as the "2014 Plan". The Company expects to substantially complete the actions required under the 2014 Plan by the end of 2015. In the second quarter and first half of 2015 , the Company recorded pre-tax charges of $24 million and $72 million , respectively, related to the 2014 plan. The table below provides a summary of the charges recorded in the second quarter and first half of 2015 for each major type of cost associated with the 2014 Plan, as well as the Company's current estimates of the amount of charges expected to be incurred during the remainder of 2015 in connection with the 2014 Plan. The table also summarizes the costs incurred and expected to be incurred by reportable segment (in millions). 2014 Plan Actual costs incurred Estimated costs to be incurred Second quarter of 2015 First half of 2015 Second half of 2015 Employee related costs $ 12 $ 20 $5 - $10 Contractual obligations 9 40 $5 - $30 Other associated costs 2 6 $5 - $15 Total restructuring charges 23 66 $15 - $55 Impairment of long-lived assets and accelerated depreciation 1 6 Up to $10 Inventory write-downs — — Up to $5 Total pre-tax charges $ 24 $ 72 $15 - $70 North American Stores &amp; Online $ 7 $ 45 $5 - $30 North American Commercial 7 13 $5 - $20 International Operations 10 14 $5 - $20 Total charges $ 24 $ 72 $15 - $70 The Company's estimates of future charges could change as the Company's plans evolve and become finalized. The Company recorded fixed asset impairment charges of $1 million in the first half of 2015 related to the Store Closure Plan - see Note D - Impairment of Long-Lived Assets for additional information. The Company recorded accelerated depreciation of $1 million and $5 million in the second quarter and first half of 2015 , primarily related to the closure of facilities supporting the Company's North American delivery operations. The table below shows the restructuring charges recorded during the first half of 2015 and the related liability balances as of August 1, 2015 for each major type of cost associated with the 2014 Plan (in millions): 2014 Plan Employee Related Contractual Obligations Other Total Accrued restructuring balance as of January 31, 2015 $ 31 $ 83 $ 2 $ 116 Charges 20 40 6 66 Cash payments (17 ) (31 ) (6 ) (54 ) Accrued restructuring balance as of August 1, 2015 $ 34 $ 92 2 128 In addition to the contractual obligations shown in table above, the Company also has a related liability of $7 million recorded on the condensed consolidated balance sheet as of August 1, 2015 , which primarily represents amounts previously accrued to reflect rent expense on a straight-line basis for leased properties which the Company has now ceased using. For the restructuring liabilities associated with the 2014 Plan, $57 million of contractual obligations costs are included within Other long-term obligations and the remaining balances are included within Accrued expenses and other current liabilities in the Company's condensed consolidated balance sheet as of August 1, 2015 . The Company expects that payments related to employee related liabilities associated with the 2014 Plan will be substantially completed by the second quarter of fiscal 2016. The Company anticipates that payments related to facility lease obligations will be completed by the end of fiscal year 2025. The restructuring charges related to the 2014 Plan are presented within Restructuring charges in the Company's condensed consolidated statement of comprehensive income. The table below shows how the $66 million of restructuring charges would have been allocated if the Company had recorded the expenses within the functional departments of the restructured activities (in millions): 13 Weeks Ended 26 Weeks Ended August 1, 2015 Cost of goods sold and occupancy costs $ 9 $ 40 Selling, general and administrative 14 26 Total $ 23 $ 66 During the first half of 2014, the Company recorded a total of $99 million of restructuring charges related to the 2014 Plan, including $77 million for lease obligations and $12 million of severance costs primarily related to the closure of North American retail stores, and $10 million of consulting fees and other associated costs. These charges primarily related to the Company's North American Stores &amp; Online segment. In the second quarter and first half of 2014, the Company recorded fixed asset impairment charge of $5 million and $27 million related to the 2014 Plan - see Note D Impairment of Long-Lived Assets for additional information. The Company also recorded $2 million of accelerated depreciation in the second quarter of 2014 related to the closure of the delivery fulfillment centers. In addition, the Company recorded inventory write-downs of $5 million and $16 million in the second quarter and first half of 2014, respectively, related to the Company's restructuring of its North American delivery operations and the closure of North American retail stores. The inventory write-downs were included in Cost of goods sold and occupancy costs in the condensed consolidated statement of comprehensive income. 2013 Restructuring Plan In 2013 the Company initiated a restructuring plan to streamline its operations and general and administrative functions (the "2013 Plan”). Pursuant to the 2013 Plan, certain distributed general and administrative functions are being centralized and certain operational resources are being consolidated. As a result of this plan, the Company recorded pre-tax restructuring charges of $78 million in 2013, including $75 million for employee severance costs and $3 million for other associated costs. Of these amounts, $63 million related to the Company's International Operations segment and $16 million related to the Company’s corporate headquarters and North American operations. The Company expects to substantially complete the actions required under the 2013 Plan by the first quarter of fiscal 2016. During the second quarter of 2015 , the Company did not record any material adjustments to the 2013 Plan. The Company does not expect to incur material costs in future periods related to the 2013 Plan. The table below shows a reconciliation of the beginning and ending liability balance for employee-related costs incurred under the 2013 Plan (in millions): 2013 Plan Employee Related Costs Accrued restructuring balance as of January 31, 2015 $ 36 Cash payments (10 ) Adjustments (2 ) Foreign currency translations (1 ) Accrued restructuring balance as of August 1, 2015 $ 23 For the restructuring liabilities associated with the 2013 Plan, all of the balances are included within Accrued expenses and other current liabilities in the Company's condensed consolidated balance sheet as of August 1, 2015 . The Company expects that the payments related to the employee related liabilities will be substantially completed by the end of the first quarter of fiscal 2016.</t>
  </si>
  <si>
    <t>Impairment of Long-Lived Assets (Notes)</t>
  </si>
  <si>
    <t>Property, Plant and Equipment [Abstract]</t>
  </si>
  <si>
    <t>Impairment of Long-Lived Assets</t>
  </si>
  <si>
    <t>Impairment of Long-Lived Assets Based on a strategic review the Company performed in the first quarter of 2015, the Company made a decision to dispose of certain information technology assets, incurring an impairment charge of $22 million . The assets were comprised of software for which the Company concluded the fair value was not material. This charge relates to the Company's North American Stores &amp; Online segment. In connection with the Company's Store Closure Plan (see Note C - Restructuring Charges ), in the first half of 2015 the Company recorded long-lived asset impairment charges of $1 million . The charges primarily pertain to leasehold improvements, fixtures, equipment and other fixed assets at the closing store locations. These charges relate to the North American Stores &amp; Online segment. In the first and second quarters of 2014, the Company approved the closure of 112 and 25 retail stores pursuant to the Store Closure Plan. As a result, in the second quarter and first half of 2014 the Company recorded long-lived asset impairment charges of $5 million and $27 million , respectively. These charges relate to the North American Stores &amp; Online segment. The charges related to retail stores closures were based on measurements of the fair value of the impaired assets derived using the income approach, specifically the discounted cash flow method, which incorporated Level 3 inputs as defined in Accounting Standards Codification ("ASC") Topic 820, “Fair Value Measurements and Disclosures”. The Company considered the expected net cash flows to be generated by the use of the assets through the store closure dates, as well as the expected cash proceeds from the disposition of the assets, if any. The Company determined that the fair value of the impaired assets was not material.</t>
  </si>
  <si>
    <t>Sale of businesses and assets (Notes)</t>
  </si>
  <si>
    <t>Discontinued Operations and Disposal Groups [Abstract]</t>
  </si>
  <si>
    <t>Sale of Businesses and Assets</t>
  </si>
  <si>
    <t>Sale of businesses and assets During the first half of 2015, the Company sold certain property and equipment, recognizing a net gain of $3 million . The net gain was primarily driven by the sale of a distribution facility in Europe. During the first quarter of 2014, the Company completed the sale of its Smilemakers, Inc. business unit, recognizing a gain of $23 million . Smilemakers, Inc. was a component of the Company's North American Commercial segment. Also during the first quarter of 2014, the Company completed the sale of a small business in Europe, recognizing a $2 million loss on disposal.</t>
  </si>
  <si>
    <t>Fair Value Measurements (Notes)</t>
  </si>
  <si>
    <t>Fair Value Disclosures [Abstract]</t>
  </si>
  <si>
    <t>Fair Value Measurements</t>
  </si>
  <si>
    <t>Fair Value Measurements 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 of the Company's capital lease obligations approximates fair value. The following table shows the difference between the financial statement carrying value and fair value of the Company's debt obligations as of August 1, 2015 and January 31, 2015 (in millions). The fair values of these notes were determined based on quoted market prices and are classified as Level 1 measurements. August 1, 2015 January 31, 2015 Carrying Value Fair Value Carrying Value Fair Value January 2018 Notes $ 497 $ 503 $ 497 $ 507 January 2023 Notes 496 498 496 511 The Company has investments in money market funds that are measured and recorded in the financial statements at fair value on a recurring basis. The fair values are based on quotes received from third-party banks and are classified as Level 1 measurements. As of January 31, 2015 , the fair value of these investments, which are classified in Cash and cash equivalents in the condensed consolidated balance sheet, was $14 million . There were no material money market investments as of August 1, 2015 . There were no other material assets or liabilities measured at fair value.</t>
  </si>
  <si>
    <t>Debt and Credit Agreements (Notes)</t>
  </si>
  <si>
    <t>Debt Disclosure [Abstract]</t>
  </si>
  <si>
    <t>Debt and Credit Agreements</t>
  </si>
  <si>
    <t>Debt and Credit Agreements On February 4, 2015, Staples announced that it had signed a definitive agreement to acquire Office Depot, a global supplier of office products, services and solutions for the workplace. In connection with the proposed acquisition, the Company obtained financing commitments from Bank of America Merrill Lynch and Barclays Bank for a 5 -year $3 billion asset-based revolving credit facility and a 6 -year $2.75 billion term loan. The Company has completed the syndications of the term loan and credit facility. The Company will close on the term loan and credit facility upon completion of the acquisition. The asset-based revolving credit facility will replace the Company's existing $1 billion revolving credit facility. The existing credit facility will remain in place in the event that the transaction is not completed. Amounts outstanding under the asset-based revolving credit facility will bear interest equal to the one month London Interbank Offered Rate ("LIBOR") plus 1.75% for the first three months, and then ranging from LIBOR plus 1.25% to 1.75% thereafter depending on the amount of available borrowing capacity and the amount of outstanding borrowings and letters of credit. The Company will also pay fees ranging from 0.25% to 0.375% on the undrawn portion of the credit facility. The term loan will bear interest equal to the one year LIBOR (with a floor of 0.75% ) plus 2.75% . The agreements that govern the term loan and the credit facility contain various affirmative and negative covenants, including some that will require Staples to maintain certain financial ratios in certain circumstances. In addition, the terms of the agreements will restrict Staples from paying dividends in certain circumstances and otherwise limit dividends to $0.15 per share per quarter, subject to certain exceptions. With respect to the term loan, the Company will continue to incur certain commitment fees during 2015 in advance of closing on the loan. The Company's results for the second quarter of 2015 and first half of 2015 include $24 million and $28 million , respectively, of accrued commitment fees related to the term loan, which have been classified as interest expense. The Company expects to incur fees of approximately $25-30 million per quarter during the commitment period until the term loan agreement is either finalized or terminated. The commitment period expires on November 4, 2015, which may be extended until February 4, 2016 under certain conditions. Any such fees will be payable upon closing or termination of the proposed acquisition.</t>
  </si>
  <si>
    <t>Equity Based Employee Benefit Plans (Notes)</t>
  </si>
  <si>
    <t>Employee Benefits and Share-based Compensation [Abstract]</t>
  </si>
  <si>
    <t>Equity Based Employee Benefit Plans</t>
  </si>
  <si>
    <t>Equity Based Employee Benefit Plans Under the 2014 Stock Incentive Plan, the Company may grant restricted stock and restricted stock units (collectively, “Restricted Shares”) and non-qualified stock options to associates. In addition, Staples offers its associates the opportunity for share ownership pursuant to the 2012 Employee Stock Purchase Plan. During the first half of 2015 and 2014 , the Company issued 1.3 million shares and 2.1 million shares, respectively, pursuant to this plan. In connection with its equity-based employee compensation and benefit plans, Staples recognized $17 million and $34 million in compensation expense for the second quarter and first half of 2015 , respectively, and $16 million and $37 million in compensation expense for the second quarter and first half of 2014 , respectively. As of August 1, 2015 , Staples had $104 million of unamortized stock compensation expense associated with these plans which will be expensed over the period through June 2018 . Restricted shares The following table summarizes the activity during first half of 2015 related to Restricted Shares (shares in millions): Restricted Shares (1) Number of Shares (Millions) Weighted Average Grant Date Fair Value per Share Outstanding at January 31, 2015 9 $ 13.14 Granted 3 14.80 Vested (4 ) 13.30 Outstanding at August 1, 2015 8 $ 13.73 (1) Excludes unvested performance shares Performance shares In April 2013, March 2014 and March 2015, the Company entered into long-term performance share agreements with certain executives. Vesting is 50% based on satisfaction of certain sales growth metrics and 50% based on achievement of certain return on net assets percentage targets. Payout under these arrangements may range from 25% to 200% of target, depending on actual performance. Vesting is based on performance in each fiscal year, with metrics established at the beginning of each year. Any award earned based on performance will be increased or decreased by 25%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The agreements entered into in March 2015 pertain to fiscal years 2015, 2016 and 2017. The aggregate target number of shares for each year is 0.5 million . The 2015 tranche had an aggregate grant-date fair value of $8 million . The agreements entered into in March 2014 pertain to fiscal years 2014, 2015 and 2016. The aggregate target number of shares for each year is 0.6 million . The 2015 tranche had aggregate grant-date fair value of $9 million . The agreements entered into in April 2013 pertained to fiscal years 2013, 2014 and 2015, with an aggregate targeted number of shares for each year of 0.5 million . The 2015 tranche had an aggregate grant-date fair value of $8 million . Stock options No stock options were granted during the first half of 2015 . During the first half of 2015 the Company issued 0.4 million shares upon the exercise of stock options.</t>
  </si>
  <si>
    <t>Pension and Other Post-Retirement Benefit Plans (Notes)</t>
  </si>
  <si>
    <t>Compensation and Retirement Disclosure [Abstract]</t>
  </si>
  <si>
    <t>Pension and Other Post-Retirement Benefits Plans</t>
  </si>
  <si>
    <t>Pension and Other Post-Retirement Benefit Plans 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 In August 2010, the Company began sponsoring an unfunded post-retirement life insurance benefit plan, which provides benefits to eligible U.S. executives based on earnings, years of service and age at termination of employment. The total net cost recognized for the second quarter and first half of 2015 and 2014 associated with the pension and other post-retirement benefit plans is based on actuarial estimates of such costs. The pension plan totals primarily relate to international pension plans. The following tables present a summary of the total net periodic cost recorded in the condensed consolidated statement of comprehensive income for the second quarter and first half of 2015 and 2014 related to the plans (in millions): 13 Weeks Ended August 1, 2015 Pension Plans Other Service cost $ 4 $ — Interest cost 7 1 Expected return on plan assets (15 ) — Amortization of unrecognized losses and prior service costs 4 — Total cost $ — $ 1 13 Weeks Ended August 2, 2014 Pension Plans Other Service cost $ 3 $ — Interest cost 10 — Expected return on plan assets (17 ) — Amortization of unrecognized losses and prior service costs 4 1 Total cost $ — $ 1 26 Weeks Ended August 1, 2015 Pension Plans Other Service cost $ 9 $ — Interest cost 13 2 Expected return on plan assets (29 ) — Amortization of unrecognized losses and prior service costs 7 — Total cost $ — $ 2 26 Weeks Ended August 2, 2014 Pension Plans Other Service cost $ 7 $ 1 Interest cost 21 1 Expected return on plan assets (34 ) — Amortization of unrecognized losses and prior service costs 7 1 Total cost $ 1 $ 3</t>
  </si>
  <si>
    <t>Stockholders' Equity (Notes)</t>
  </si>
  <si>
    <t>Equity [Abstract]</t>
  </si>
  <si>
    <t>Stockholders' Equity</t>
  </si>
  <si>
    <t>Stockholders' Equity Accumulated Other Comprehensive Loss The following table details the changes in accumulated other comprehensive loss ("AOCL") for the first half of 2015 (in millions): Foreign Currency Translation Adjustment Deferred Benefit Costs Accumulated Other Comprehensive Loss Balance at January 31, 2015 $ (660 ) $ (381 ) $ (1,041 ) Foreign currency translation adjustment (70 ) — (70 ) Reclassification adjustments: Amortization of deferred benefit costs (net of taxes of $0) — 7 7 Balance at August 1, 2015 $ (730 ) $ (374 ) $ (1,104 ) There were no material amounts reclassified from accumulated other comprehensive loss into net income during the first quarter or first half of 2015 and 2014.</t>
  </si>
  <si>
    <t>Computation of Earnings Per Common Share (Notes)</t>
  </si>
  <si>
    <t>Earnings Per Share [Abstract]</t>
  </si>
  <si>
    <t>Computation of Earnings per Common Share</t>
  </si>
  <si>
    <t>Computation of Earnings per Common Share The computation of basic and diluted earnings per share for the second quarter and first half of 2015 and 2014 is as follows (in millions, except per share data): 13 Weeks Ended 26 Weeks Ended August 1, 2015 August 2, 2014 August 1, 2015 August 2, 2014 Net income $ 36 $ 82 $ 95 $ 178 Denominator: Weighted-average common shares outstanding 641 641 640 642 Effect of dilutive securities: Employee stock options and restricted shares (including performance-based awards) 6 6 6 6 Weighted-average common shares outstanding assuming dilution 647 647 646 648 Basic Earnings Per Common Share $ 0.06 $ 0.13 $ 0.15 $ 0.28 Diluted Earnings Per Common Share $ 0.06 $ 0.13 $ 0.15 $ 0.27 For the second quarter and first half of 2015 , approximately 19 million and 21 million equity instruments, respectively, were excluded from the calculation of diluted earnings per share as their inclusion would have been anti-dilutive. For the second quarter and first half of 2014 , approximately 28 million and 30 million equity instruments, respectively, were excluded from the calculation of diluted earnings per share as their inclusion would have been anti-dilutive.</t>
  </si>
  <si>
    <t>Segment Reporting (Notes)</t>
  </si>
  <si>
    <t>Segment Reporting [Abstract]</t>
  </si>
  <si>
    <t>Segment Reporting</t>
  </si>
  <si>
    <t>Segment Reporting Staples has three reportable segments: North American Stores &amp; Online, North American Commercial and International Operations. North American Stores and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23 countries in Europe, Australia, South America and Asia. Staples' North American Stores &amp; Online and North American Commercial segments are managed separately because the way they sell and market products is different and the classes of customers they service are different. International Operations is considered a separate reportable segment because of the significant differences in the operating environment from the North American operations. Staples evaluates performance and allocates resources based on profit or loss from operations before goodwill and long-lived asset impairment charges, restructuring charges, accelerated depreciation and amortization and inventory write-downs associated with exit or disposal activities, merger-related costs, stock-based compensation, interest and other expense, and non-recurring items ("business unit income"). Intersegment sales and transfers are recorded at Staples' cost; therefore, there is no intercompany profit or loss recognized on these transactions. The following is a summary of sales and business unit income by reportable segment and a reconciliation of business unit income to income before income taxes for the second quarter and first half of 2015 and 2014 (in millions): 13 Weeks Ended 26 Weeks Ended August 1, 2015 August 2, 2014 August 1, 2015 August 2, 2014 Sales North American Stores &amp; Online $ 2,108 $ 2,282 $ 4,479 $ 4,916 North American Commercial 2,049 1,997 4,157 4,053 International Operations 780 941 1,562 1,905 Total segment sales $ 4,937 $ 5,220 $ 10,198 $ 10,874 Business Unit Income (Loss) North American Stores &amp; Online $ 28 $ 28 $ 103 $ 120 North American Commercial 138 131 272 266 International Operations (22 ) (22 ) (42 ) (47 ) Business unit income 144 136 333 340 Stock-based compensation (17 ) (16 ) (34 ) (37 ) Impairment of long-lived assets (1 ) (5 ) (23 ) (27 ) Restructuring charges (23 ) (88 ) (64 ) (102 ) Inventory write-downs related to restructuring activities — (5 ) — (16 ) Accelerated depreciation related to restructuring activities (1 ) (2 ) (5 ) (2 ) Gain on sale of businesses and assets, net — — 3 22 Interest and other expense, net (36 ) (7 ) (50 ) (18 ) Merger-related costs (10 ) — (20 ) — Income before income taxes $ 56 $ 12 $ 140 $ 160</t>
  </si>
  <si>
    <t>Commitments and Contingencies (Notes)</t>
  </si>
  <si>
    <t>Commitments and Contingencies Disclosure [Abstract]</t>
  </si>
  <si>
    <t>Commitments and Contingencies</t>
  </si>
  <si>
    <t>Commitments and Contingencies The Company is investigating a data security incident involving unauthorized access into the computer systems of PNI Digital Media Ltd ("PNI"), a subsidiary of the Company, which the Company acquired in July 2014. PNI, which is based in Vancouver, British Columbia, provides a software platform that enables retailers to sell personalized products such as photo prints, photo books, calendars, business cards, stationery and other similar products. PNI’s customers include a number of major third party retailers, as well as affiliates of the Company. The Company, with the assistance of outside experts, is continuing to investigate the nature and scope of the incident. While the investigation is ongoing, the results to date suggest that an unauthorized party entered PNI’s systems and was able to deploy malware on PNI’s servers supporting customers' clients to capture user input. At this time, we are still investigating the scope of the incident, including the user input captured, the date range and which customers' servers may have been impacted. Expenses incurred to date, including investigation costs and legal fees, have not been material. Additional losses and expenses relating to the incident are probable; however, at this stage, we do not have sufficient information to reasonably estimate such losses and expenses. The types of losses and expenses that may result from the incident include, without limitation: claims by PNI’s retailer customers, including indemnification claims for losses and damages incurred by them; claims by end-users of PNI’s services; investigations and claims by various regulatory authorities in Canada and the United States; the costs of completing our investigation of the incident; and remediation costs. We will continue to evaluate information as it becomes known and will record an estimate for losses or expenses at the time or times when it is both probable that any loss has been incurred and the amount of such loss is reasonably estimable. Such losses may be material to our results of operations and financial condition. The Company maintains network-security insurance coverage, which the Company expects would help mitigate the financial impact of the incident. In December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security insurance coverage, which it expects would help mitigate any material financial impact. In 2013 the Company completed the sale of its European Printing Systems Division ("PSD"), recognizing a preliminary loss on disposal of $81 million that is subject to the impact of a working capital adjustment to the purchase price. The amount of the working capital adjustment continues to be in dispute between the parties to the transaction and, on April 22, 2015, the purchaser commenced litigation. The purchaser claims that the amount of the adjustment is approximately € 60 million . On April 22, 2015, the Company made a payment to the purchaser of approximately € 4 million and the purchaser withdrew its claim for advance payment of the portion of the purchase price adjustment amount that is not in dispute. The Company continues to vigorously defend against the remainder of the purchaser’s claim. If the purchaser prevails, it could result in an adjustment, which may be material, to the loss we recorded for the transaction.</t>
  </si>
  <si>
    <t>Accounting Policies</t>
  </si>
  <si>
    <t>Accounting Policies [Abstract]</t>
  </si>
  <si>
    <t>Fair Value Measurement, Policy</t>
  </si>
  <si>
    <t xml:space="preserve">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
  </si>
  <si>
    <t>Restructuring Charges (Tables)</t>
  </si>
  <si>
    <t>2014 Restructuring Plan [Member]</t>
  </si>
  <si>
    <t>Restructuring Cost and Reserve [Line Items]</t>
  </si>
  <si>
    <t>Schedule of Restructuring Costs</t>
  </si>
  <si>
    <t>The table below provides a summary of the charges recorded in the second quarter and first half of 2015 for each major type of cost associated with the 2014 Plan, as well as the Company's current estimates of the amount of charges expected to be incurred during the remainder of 2015 in connection with the 2014 Plan. The table also summarizes the costs incurred and expected to be incurred by reportable segment (in millions). 2014 Plan Actual costs incurred Estimated costs to be incurred Second quarter of 2015 First half of 2015 Second half of 2015 Employee related costs $ 12 $ 20 $5 - $10 Contractual obligations 9 40 $5 - $30 Other associated costs 2 6 $5 - $15 Total restructuring charges 23 66 $15 - $55 Impairment of long-lived assets and accelerated depreciation 1 6 Up to $10 Inventory write-downs — — Up to $5 Total pre-tax charges $ 24 $ 72 $15 - $70 North American Stores &amp; Online $ 7 $ 45 $5 - $30 North American Commercial 7 13 $5 - $20 International Operations 10 14 $5 - $20 Total charges $ 24 $ 72 $15 - $70 13 Weeks Ended 26 Weeks Ended August 1, 2015 Cost of goods sold and occupancy costs $ 9 $ 40 Selling, general and administrative 14 26 Total $ 23 $ 66</t>
  </si>
  <si>
    <t>Schedule of Restructuring Reserve</t>
  </si>
  <si>
    <t>The table below shows the restructuring charges recorded during the first half of 2015 and the related liability balances as of August 1, 2015 for each major type of cost associated with the 2014 Plan (in millions): 2014 Plan Employee Related Contractual Obligations Other Total Accrued restructuring balance as of January 31, 2015 $ 31 $ 83 $ 2 $ 116 Charges 20 40 6 66 Cash payments (17 ) (31 ) (6 ) (54 ) Accrued restructuring balance as of August 1, 2015 $ 34 $ 92 2 128</t>
  </si>
  <si>
    <t>2013 Restructuring Plan [Member]</t>
  </si>
  <si>
    <t>The table below shows a reconciliation of the beginning and ending liability balance for employee-related costs incurred under the 2013 Plan (in millions): 2013 Plan Employee Related Costs Accrued restructuring balance as of January 31, 2015 $ 36 Cash payments (10 ) Adjustments (2 ) Foreign currency translations (1 ) Accrued restructuring balance as of August 1, 2015 $ 23</t>
  </si>
  <si>
    <t>Fair Value Measurements (Tables)</t>
  </si>
  <si>
    <t>Schedule of Carrying Values and Estimated Fair Values of Debt Obligations</t>
  </si>
  <si>
    <t>The following table shows the difference between the financial statement carrying value and fair value of the Company's debt obligations as of August 1, 2015 and January 31, 2015 (in millions). The fair values of these notes were determined based on quoted market prices and are classified as Level 1 measurements. August 1, 2015 January 31, 2015 Carrying Value Fair Value Carrying Value Fair Value January 2018 Notes $ 497 $ 503 $ 497 $ 507 January 2023 Notes 496 498 496 511</t>
  </si>
  <si>
    <t>Equity Based Employee Benefit Plans (Tables)</t>
  </si>
  <si>
    <t>Summary of Restricted Shares</t>
  </si>
  <si>
    <t>The following table summarizes the activity during first half of 2015 related to Restricted Shares (shares in millions): Restricted Shares (1) Number of Shares (Millions) Weighted Average Grant Date Fair Value per Share Outstanding at January 31, 2015 9 $ 13.14 Granted 3 14.80 Vested (4 ) 13.30 Outstanding at August 1, 2015 8 $ 13.73 (1) Excludes unvested performance shares</t>
  </si>
  <si>
    <t>Pension and Other Post-Retirement Benefit Plans (Tables)</t>
  </si>
  <si>
    <t>Summary of Total Net Periodic Cost</t>
  </si>
  <si>
    <t>The following tables present a summary of the total net periodic cost recorded in the condensed consolidated statement of comprehensive income for the second quarter and first half of 2015 and 2014 related to the plans (in millions): 13 Weeks Ended August 1, 2015 Pension Plans Other Service cost $ 4 $ — Interest cost 7 1 Expected return on plan assets (15 ) — Amortization of unrecognized losses and prior service costs 4 — Total cost $ — $ 1 13 Weeks Ended August 2, 2014 Pension Plans Other Service cost $ 3 $ — Interest cost 10 — Expected return on plan assets (17 ) — Amortization of unrecognized losses and prior service costs 4 1 Total cost $ — $ 1 26 Weeks Ended August 1, 2015 Pension Plans Other Service cost $ 9 $ — Interest cost 13 2 Expected return on plan assets (29 ) — Amortization of unrecognized losses and prior service costs 7 — Total cost $ — $ 2 26 Weeks Ended August 2, 2014 Pension Plans Other Service cost $ 7 $ 1 Interest cost 21 1 Expected return on plan assets (34 ) — Amortization of unrecognized losses and prior service costs 7 1 Total cost $ 1 $ 3</t>
  </si>
  <si>
    <t>Stockholders' Equity (Tables)</t>
  </si>
  <si>
    <t>Changes in Accumulated Other Comprehensive Loss</t>
  </si>
  <si>
    <t>The following table details the changes in accumulated other comprehensive loss ("AOCL") for the first half of 2015 (in millions): Foreign Currency Translation Adjustment Deferred Benefit Costs Accumulated Other Comprehensive Loss Balance at January 31, 2015 $ (660 ) $ (381 ) $ (1,041 ) Foreign currency translation adjustment (70 ) — (70 ) Reclassification adjustments: Amortization of deferred benefit costs (net of taxes of $0) — 7 7 Balance at August 1, 2015 $ (730 ) $ (374 ) $ (1,104 )</t>
  </si>
  <si>
    <t>Computation of Earnings Per Common Share (Tables)</t>
  </si>
  <si>
    <t>Computation of Basic and Diluted Earnings per Common Share</t>
  </si>
  <si>
    <t>The computation of basic and diluted earnings per share for the second quarter and first half of 2015 and 2014 is as follows (in millions, except per share data): 13 Weeks Ended 26 Weeks Ended August 1, 2015 August 2, 2014 August 1, 2015 August 2, 2014 Net income $ 36 $ 82 $ 95 $ 178 Denominator: Weighted-average common shares outstanding 641 641 640 642 Effect of dilutive securities: Employee stock options and restricted shares (including performance-based awards) 6 6 6 6 Weighted-average common shares outstanding assuming dilution 647 647 646 648 Basic Earnings Per Common Share $ 0.06 $ 0.13 $ 0.15 $ 0.28 Diluted Earnings Per Common Share $ 0.06 $ 0.13 $ 0.15 $ 0.27</t>
  </si>
  <si>
    <t>Segment Reporting (Tables)</t>
  </si>
  <si>
    <t>Summary of Sales and Business Unit Income by Reportable Segment and Reconciliation of Business Unit Income from Continued Operations before Income Taxes</t>
  </si>
  <si>
    <t>The following is a summary of sales and business unit income by reportable segment and a reconciliation of business unit income to income before income taxes for the second quarter and first half of 2015 and 2014 (in millions): 13 Weeks Ended 26 Weeks Ended August 1, 2015 August 2, 2014 August 1, 2015 August 2, 2014 Sales North American Stores &amp; Online $ 2,108 $ 2,282 $ 4,479 $ 4,916 North American Commercial 2,049 1,997 4,157 4,053 International Operations 780 941 1,562 1,905 Total segment sales $ 4,937 $ 5,220 $ 10,198 $ 10,874 Business Unit Income (Loss) North American Stores &amp; Online $ 28 $ 28 $ 103 $ 120 North American Commercial 138 131 272 266 International Operations (22 ) (22 ) (42 ) (47 ) Business unit income 144 136 333 340 Stock-based compensation (17 ) (16 ) (34 ) (37 ) Impairment of long-lived assets (1 ) (5 ) (23 ) (27 ) Restructuring charges (23 ) (88 ) (64 ) (102 ) Inventory write-downs related to restructuring activities — (5 ) — (16 ) Accelerated depreciation related to restructuring activities (1 ) (2 ) (5 ) (2 ) Gain on sale of businesses and assets, net — — 3 22 Interest and other expense, net (36 ) (7 ) (50 ) (18 ) Merger-related costs (10 ) — (20 ) — Income before income taxes $ 56 $ 12 $ 140 $ 160</t>
  </si>
  <si>
    <t>Basis of Presentation (Details)</t>
  </si>
  <si>
    <t>Length of Fiscal Period</t>
  </si>
  <si>
    <t>91 days</t>
  </si>
  <si>
    <t>182 days</t>
  </si>
  <si>
    <t>Recent Accounting Pronouncements Details (Details) - USD ($) $ in Millions</t>
  </si>
  <si>
    <t>New Accounting Pronouncements or Change in Accounting Principle [Line Items]</t>
  </si>
  <si>
    <t>Reclassification out of prepaid and other current assets</t>
  </si>
  <si>
    <t>Reclassification out of other current assets</t>
  </si>
  <si>
    <t>New Accounting Pronouncement, Early Adoption, Effect [Member]</t>
  </si>
  <si>
    <t>Restructuring Charges -2014 Restructuring Plan (Details) $ in Millions</t>
  </si>
  <si>
    <t>12 Months Ended</t>
  </si>
  <si>
    <t>Aug. 01, 2015USD ($)</t>
  </si>
  <si>
    <t>May. 02, 2015USD ($)</t>
  </si>
  <si>
    <t>Aug. 02, 2014USD ($)</t>
  </si>
  <si>
    <t>Jan. 30, 2016store</t>
  </si>
  <si>
    <t>Aug. 01, 2015USD ($)store</t>
  </si>
  <si>
    <t>Jan. 31, 2015USD ($)store</t>
  </si>
  <si>
    <t>Restructuring and Related Cost, Accelerated Depreciation</t>
  </si>
  <si>
    <t>North American Stores &amp; Online [Member]</t>
  </si>
  <si>
    <t>Approved Store Closures Through 2015 | store</t>
  </si>
  <si>
    <t>Number of Stores Closed | store</t>
  </si>
  <si>
    <t>Planned Pre-Tax Cost Savings</t>
  </si>
  <si>
    <t>Total charges</t>
  </si>
  <si>
    <t>Impairment of Long Lived Asset and Accelerated Depreciation</t>
  </si>
  <si>
    <t>Restructuring Reserve</t>
  </si>
  <si>
    <t>Cash payments</t>
  </si>
  <si>
    <t>2014 Restructuring Plan [Member] | Facility Closing [Member]</t>
  </si>
  <si>
    <t>Restructuring Reserve, Noncurrent</t>
  </si>
  <si>
    <t>2014 Restructuring Plan [Member] | Employee Severance [Member]</t>
  </si>
  <si>
    <t>2014 Restructuring Plan [Member] | Other Restructuring [Member]</t>
  </si>
  <si>
    <t>2014 Restructuring Plan [Member] | North American Stores &amp; Online [Member]</t>
  </si>
  <si>
    <t>2014 Restructuring Plan [Member] | North American Stores &amp; Online [Member] | Facility Closing [Member]</t>
  </si>
  <si>
    <t>2014 Restructuring Plan [Member] | North American Stores &amp; Online [Member] | Employee Severance [Member]</t>
  </si>
  <si>
    <t>2014 Restructuring Plan [Member] | North American Stores &amp; Online [Member] | Other Restructuring [Member]</t>
  </si>
  <si>
    <t>2014 Restructuring Plan [Member] | North American Commercial [Member]</t>
  </si>
  <si>
    <t>2014 Restructuring Plan [Member] | International Operations [Member]</t>
  </si>
  <si>
    <t>2014 Restructuring Plan [Member] | Forecast [Member]</t>
  </si>
  <si>
    <t>Restructuring Costs, Expected Store Closures | store</t>
  </si>
  <si>
    <t>Restructuring Charges -2014 Restructuring, Actual and Expected Costs Incurred (Details) - USD ($) $ in Millions</t>
  </si>
  <si>
    <t>May. 02, 2015</t>
  </si>
  <si>
    <t>Jan. 30, 2016</t>
  </si>
  <si>
    <t>2014 Restructuring Plan [Member] | Forecast [Member] | Minimum [Member]</t>
  </si>
  <si>
    <t>Restructuring Charges, Expected Charges</t>
  </si>
  <si>
    <t>Restructuring and Related Cost, Expected Cost Remaining</t>
  </si>
  <si>
    <t>2014 Restructuring Plan [Member] | Forecast [Member] | Maximum [Member]</t>
  </si>
  <si>
    <t>2014 Restructuring Plan [Member] | Employee Severance [Member] | Forecast [Member] | Minimum [Member]</t>
  </si>
  <si>
    <t>2014 Restructuring Plan [Member] | Employee Severance [Member] | Forecast [Member] | Maximum [Member]</t>
  </si>
  <si>
    <t>2014 Restructuring Plan [Member] | Facility Closing [Member] | Forecast [Member] | Minimum [Member]</t>
  </si>
  <si>
    <t>2014 Restructuring Plan [Member] | Facility Closing [Member] | Forecast [Member] | Maximum [Member]</t>
  </si>
  <si>
    <t>2014 Restructuring Plan [Member] | Other Restructuring [Member] | Forecast [Member] | Minimum [Member]</t>
  </si>
  <si>
    <t>2014 Restructuring Plan [Member] | Other Restructuring [Member] | Forecast [Member] | Maximum [Member]</t>
  </si>
  <si>
    <t>2014 Restructuring Plan [Member] | North American Stores &amp; Online [Member] | Forecast [Member] | Minimum [Member]</t>
  </si>
  <si>
    <t>2014 Restructuring Plan [Member] | North American Stores &amp; Online [Member] | Forecast [Member] | Maximum [Member]</t>
  </si>
  <si>
    <t>2014 Restructuring Plan [Member] | North American Commercial [Member] | Forecast [Member] | Minimum [Member]</t>
  </si>
  <si>
    <t>2014 Restructuring Plan [Member] | North American Commercial [Member] | Forecast [Member] | Maximum [Member]</t>
  </si>
  <si>
    <t>2014 Restructuring Plan [Member] | International [Member] | Forecast [Member] | Minimum [Member]</t>
  </si>
  <si>
    <t>2014 Restructuring Plan [Member] | International [Member] | Forecast [Member] | Maximum [Member]</t>
  </si>
  <si>
    <t>Restructuring Charges -2014 Restructuring, Restructuring Reserve (Details) - USD ($) $ in Millions</t>
  </si>
  <si>
    <t>Accrued restructuring balance as of January 31, 2015</t>
  </si>
  <si>
    <t>Accrued restructuring balance as of August 1, 2015</t>
  </si>
  <si>
    <t>2014 Restructuring Plan [Member] | Deferred Rent [Member]</t>
  </si>
  <si>
    <t>Minimum [Member] | Forecast [Member] | 2014 Restructuring Plan [Member]</t>
  </si>
  <si>
    <t>Minimum [Member] | Forecast [Member] | 2014 Restructuring Plan [Member] | Employee Severance [Member]</t>
  </si>
  <si>
    <t>Minimum [Member] | Forecast [Member] | 2014 Restructuring Plan [Member] | Facility Closing [Member]</t>
  </si>
  <si>
    <t>Minimum [Member] | Forecast [Member] | 2014 Restructuring Plan [Member] | Other Restructuring [Member]</t>
  </si>
  <si>
    <t>Maximum [Member] | Forecast [Member] | 2014 Restructuring Plan [Member]</t>
  </si>
  <si>
    <t>Maximum [Member] | Forecast [Member] | 2014 Restructuring Plan [Member] | Employee Severance [Member]</t>
  </si>
  <si>
    <t>Maximum [Member] | Forecast [Member] | 2014 Restructuring Plan [Member] | Facility Closing [Member]</t>
  </si>
  <si>
    <t>Maximum [Member] | Forecast [Member] | 2014 Restructuring Plan [Member] | Other Restructuring [Member]</t>
  </si>
  <si>
    <t>North American Stores &amp; Online [Member] | 2014 Restructuring Plan [Member]</t>
  </si>
  <si>
    <t>North American Stores &amp; Online [Member] | 2014 Restructuring Plan [Member] | Employee Severance [Member]</t>
  </si>
  <si>
    <t>North American Stores &amp; Online [Member] | 2014 Restructuring Plan [Member] | Facility Closing [Member]</t>
  </si>
  <si>
    <t>North American Stores &amp; Online [Member] | 2014 Restructuring Plan [Member] | Other Restructuring [Member]</t>
  </si>
  <si>
    <t>North American Stores &amp; Online [Member] | Minimum [Member] | Forecast [Member] | 2014 Restructuring Plan [Member]</t>
  </si>
  <si>
    <t>North American Stores &amp; Online [Member] | Maximum [Member] | Forecast [Member] | 2014 Restructuring Plan [Member]</t>
  </si>
  <si>
    <t>North American Commercial [Member] | Minimum [Member] | Forecast [Member] | 2014 Restructuring Plan [Member]</t>
  </si>
  <si>
    <t>North American Commercial [Member] | Maximum [Member] | Forecast [Member] | 2014 Restructuring Plan [Member]</t>
  </si>
  <si>
    <t>Restructuring Charges -2014 Restructuring, Allocation of Expenses (Details) - USD ($) $ in Millions</t>
  </si>
  <si>
    <t>2014 Restructuring Plan [Member] | Cost of Goods Sold and Occupancy Costs [Member]</t>
  </si>
  <si>
    <t>2014 Restructuring Plan [Member] | Selling, General and Administrative Expenses [Member]</t>
  </si>
  <si>
    <t>Restructuring Charges 2013 Restructuring Plan (Details) - USD ($) $ in Millions</t>
  </si>
  <si>
    <t>Feb. 01, 2014</t>
  </si>
  <si>
    <t>2013 Restructuring Plan [Member] | International Operations [Member]</t>
  </si>
  <si>
    <t>2013 Restructuring Plan [Member] | Corporate Headquarters and North American Operations [Member]</t>
  </si>
  <si>
    <t>2013 Restructuring Plan [Member] | Employee Severance [Member]</t>
  </si>
  <si>
    <t>Restructuring Reserve [Roll Forward]</t>
  </si>
  <si>
    <t>Adjustments</t>
  </si>
  <si>
    <t>Foreign currency translations</t>
  </si>
  <si>
    <t>2013 Restructuring Plan [Member] | Other Restructuring [Member]</t>
  </si>
  <si>
    <t>Impairment of Long-Lived Assets (Details) $ in Millions</t>
  </si>
  <si>
    <t>Aug. 02, 2014USD ($)store</t>
  </si>
  <si>
    <t>May. 03, 2014store</t>
  </si>
  <si>
    <t>Impaired Assets to be Disposed of by Method Other than Sale [Line Items]</t>
  </si>
  <si>
    <t>Impairment of Long-Lived Assets to be Disposed of</t>
  </si>
  <si>
    <t>Approved Store Closures | store</t>
  </si>
  <si>
    <t>Sale of businesses and assets (Details) - USD ($) $ in Millions</t>
  </si>
  <si>
    <t>May. 03, 2014</t>
  </si>
  <si>
    <t>Income Statement, Balance Sheet and Additional Disclosures by Disposal Groups, Including Discontinued Operations [Line Items]</t>
  </si>
  <si>
    <t>Gain on sale of certain property and equipment</t>
  </si>
  <si>
    <t>Smilemakers, Inc. [Member] | North American Commercial [Member]</t>
  </si>
  <si>
    <t>Gain (loss) on sale of businesses</t>
  </si>
  <si>
    <t>Small Business in Europe [Member] | International [Member]</t>
  </si>
  <si>
    <t>Fair Value Measurements (Details) - USD ($) $ in Millions</t>
  </si>
  <si>
    <t>Recurring [Member] | Level 1 [Member]</t>
  </si>
  <si>
    <t>Fair Value, Assets and Liabilities Measured on Recurring and Nonrecurring Basis [Line Items]</t>
  </si>
  <si>
    <t>Money market funds</t>
  </si>
  <si>
    <t>Fair Value [Member] | Senior Notes [Member] | January 2018 Notes [Member]</t>
  </si>
  <si>
    <t>Long-term Debt, Fair Value</t>
  </si>
  <si>
    <t>Fair Value [Member] | Senior Notes [Member] | January 2023 Notes [Member]</t>
  </si>
  <si>
    <t>Carrying Value [Member] | Senior Notes [Member] | January 2018 Notes [Member]</t>
  </si>
  <si>
    <t>Carrying Value [Member] | Senior Notes [Member] | January 2023 Notes [Member]</t>
  </si>
  <si>
    <t>Debt and Credit Agreements Narrative (Details) - USD ($)</t>
  </si>
  <si>
    <t>Oct. 31, 2015</t>
  </si>
  <si>
    <t>Feb. 04, 2015</t>
  </si>
  <si>
    <t>Debt Instrument [Line Items]</t>
  </si>
  <si>
    <t>Dividends Limited Per Quarter (in dollars per share)</t>
  </si>
  <si>
    <t>Term Loan [Member]</t>
  </si>
  <si>
    <t>Term of debt instrument</t>
  </si>
  <si>
    <t>6 years</t>
  </si>
  <si>
    <t>Principal amount of debt</t>
  </si>
  <si>
    <t>Debt Related Commitment Fees</t>
  </si>
  <si>
    <t>Term Loan [Member] | LIBOR [Member]</t>
  </si>
  <si>
    <t>Basis spread on variable rate</t>
  </si>
  <si>
    <t>2.75%</t>
  </si>
  <si>
    <t>Reference rate, floor</t>
  </si>
  <si>
    <t>0.75%</t>
  </si>
  <si>
    <t>Term Loan [Member] | Forecast [Member] | Minimum [Member]</t>
  </si>
  <si>
    <t>Term Loan [Member] | Forecast [Member] | Maximum [Member]</t>
  </si>
  <si>
    <t>Revolving Credit Facility [Member] | Asset-Based Revolving Credit Facility [Member]</t>
  </si>
  <si>
    <t>Line of credit, term</t>
  </si>
  <si>
    <t>5 years</t>
  </si>
  <si>
    <t>Maximum borrowing capacity</t>
  </si>
  <si>
    <t>Revolving Credit Facility [Member] | Asset-Based Revolving Credit Facility [Member] | Minimum [Member]</t>
  </si>
  <si>
    <t>Fees on undrawn portion of the credit facility</t>
  </si>
  <si>
    <t>0.25%</t>
  </si>
  <si>
    <t>Revolving Credit Facility [Member] | Asset-Based Revolving Credit Facility [Member] | Maximum [Member]</t>
  </si>
  <si>
    <t>0.375%</t>
  </si>
  <si>
    <t>Revolving Credit Facility [Member] | Asset-Based Revolving Credit Facility [Member] | Interest Rate, first three months [Member] | LIBOR [Member]</t>
  </si>
  <si>
    <t>1.75%</t>
  </si>
  <si>
    <t>Revolving Credit Facility [Member] | Asset-Based Revolving Credit Facility [Member] | Interest Rate, thereafter [Member] | Minimum [Member] | LIBOR [Member]</t>
  </si>
  <si>
    <t>1.25%</t>
  </si>
  <si>
    <t>Revolving Credit Facility [Member] | Asset-Based Revolving Credit Facility [Member] | Interest Rate, thereafter [Member] | Maximum [Member] | LIBOR [Member]</t>
  </si>
  <si>
    <t>Revolving Credit Facility [Member] | Existing Revolving Credit Facility [Member]</t>
  </si>
  <si>
    <t>Equity Based Employee Benefit Plans Additional Disclosures (Details) - USD ($) $ in Millions</t>
  </si>
  <si>
    <t>Share-based Compensation Arrangement by Share-based Payment Award [Line Items]</t>
  </si>
  <si>
    <t>Shares issued pursuant to the 2012 Employee Stock Purchase Plan</t>
  </si>
  <si>
    <t>Unamortized Stock Compensation Expense Cost Not yet Recognized</t>
  </si>
  <si>
    <t>Performance Shares [Abstract]</t>
  </si>
  <si>
    <t>Vesting of Performance Shares, Vesting Tranche Based on Satisfaction of Sales Growth Metrics</t>
  </si>
  <si>
    <t>50.00%</t>
  </si>
  <si>
    <t>Vesting of Performance Shares, Vesting Tranche Based on Achievement of Certain Return on Net Assets Percentage Targets</t>
  </si>
  <si>
    <t>Change in Performance Share Awards Earned Due to Performance</t>
  </si>
  <si>
    <t>25.00%</t>
  </si>
  <si>
    <t>Stock Options</t>
  </si>
  <si>
    <t>Stock Issued During Period, Shares, New Issues</t>
  </si>
  <si>
    <t>Shares Issued Upon the Exercise of Stock Options</t>
  </si>
  <si>
    <t>March 2015 Grant [Member]</t>
  </si>
  <si>
    <t>Target Number of Shares in Tranche Each Year</t>
  </si>
  <si>
    <t>Aggregate Grant Date Fair Value of Shares in Tranche</t>
  </si>
  <si>
    <t>March 2014 Grant [Member]</t>
  </si>
  <si>
    <t>April 2013 Grant [Member]</t>
  </si>
  <si>
    <t>Minimum [Member]</t>
  </si>
  <si>
    <t>Performance Shares Payout, as a Percentage of Target</t>
  </si>
  <si>
    <t>Maximum [Member]</t>
  </si>
  <si>
    <t>200.00%</t>
  </si>
  <si>
    <t>Equity Based Employee Benefit Plans Restricted Stock (Details) - 6 months ended Aug. 01, 2015 - Restricted Stock [Member] - $ / shares shares in Millions</t>
  </si>
  <si>
    <t>Total</t>
  </si>
  <si>
    <t>Number of Shares</t>
  </si>
  <si>
    <t>Outstanding at January 31, 2015</t>
  </si>
  <si>
    <t>Granted</t>
  </si>
  <si>
    <t>Vested</t>
  </si>
  <si>
    <t>Outstanding at August 1, 2015</t>
  </si>
  <si>
    <t>Weighted Average Grant Date Fair Value Per Share (in dollars per share)</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unrecognized losses and prior service costs</t>
  </si>
  <si>
    <t>Total cost</t>
  </si>
  <si>
    <t>Other Postretirement Benefit Plan [Member]</t>
  </si>
  <si>
    <t>Stockholders' Equity - Changes in AOCL (Details) $ in Millions</t>
  </si>
  <si>
    <t>AOCI Attributable to Parent, Net of Tax [Roll Forward]</t>
  </si>
  <si>
    <t>Balance at January 31, 2015</t>
  </si>
  <si>
    <t>Balance at August 1, 2015</t>
  </si>
  <si>
    <t>Parent [Member]</t>
  </si>
  <si>
    <t>Amortization of deferred benefit costs, tax</t>
  </si>
  <si>
    <t>Accumulated Other Comprehensive Loss [Member]</t>
  </si>
  <si>
    <t>Foreign currency translation adjustment</t>
  </si>
  <si>
    <t>Amortization of deferred benefit costs (net of taxes of $0)</t>
  </si>
  <si>
    <t>Foreign Currency Translation Adjustment [Member]</t>
  </si>
  <si>
    <t>Accumulated Defined Benefit Plans Adjustment Attributable to Parent [Member]</t>
  </si>
  <si>
    <t>Computation of Earnings Per Common Share (Details) - USD ($) $ / shares in Units, shares in Millions, $ in Millions</t>
  </si>
  <si>
    <t>Numerator:</t>
  </si>
  <si>
    <t>Denominator:</t>
  </si>
  <si>
    <t>Weighted-average common shares outstanding</t>
  </si>
  <si>
    <t>Effect of dilutive securities</t>
  </si>
  <si>
    <t>Employee stock options and restricted shares (including performance-based awards)</t>
  </si>
  <si>
    <t>Weighted-average common shares outstanding assuming dilution</t>
  </si>
  <si>
    <t>Antidilutive Securities Excluded from Computation of Earnings Per Share</t>
  </si>
  <si>
    <t>Segment Reporting (Details) $ in Millions</t>
  </si>
  <si>
    <t>Aug. 01, 2015USD ($)country</t>
  </si>
  <si>
    <t>Aug. 01, 2015USD ($)countrysegment</t>
  </si>
  <si>
    <t>Segment Reporting Information</t>
  </si>
  <si>
    <t>Number of Reportable Segments | segment</t>
  </si>
  <si>
    <t>Business unit income</t>
  </si>
  <si>
    <t>Accelerated depreciation related to restructuring activities</t>
  </si>
  <si>
    <t>Interest and other expense, net</t>
  </si>
  <si>
    <t>Merger-related costs</t>
  </si>
  <si>
    <t>North American Commercial [Member]</t>
  </si>
  <si>
    <t>International Operations [Member]</t>
  </si>
  <si>
    <t>Number of Countries | country</t>
  </si>
  <si>
    <t>Commitments and Contingencies (Details) card in Thousands, € in Millions, $ in Millions</t>
  </si>
  <si>
    <t>Apr. 22, 2015EUR (€)</t>
  </si>
  <si>
    <t>Aug. 01, 2015EUR (€)</t>
  </si>
  <si>
    <t>Feb. 01, 2014USD ($)</t>
  </si>
  <si>
    <t>Dec. 31, 2014cardstore</t>
  </si>
  <si>
    <t>Printing Systems Division [Member]</t>
  </si>
  <si>
    <t>Loss Contingencies [Line Items]</t>
  </si>
  <si>
    <t>Preliminary loss on disposal | $</t>
  </si>
  <si>
    <t>Amount of working capital adjustment in dispute</t>
  </si>
  <si>
    <t>Payment to purchase in satisfaction of a claim for advance payment of the purchase price adjustment amount that is not in dispute</t>
  </si>
  <si>
    <t>United States [Member]</t>
  </si>
  <si>
    <t>Number of stores | store</t>
  </si>
  <si>
    <t>United States [Member] | Data Security Incident [Member]</t>
  </si>
  <si>
    <t>Number of payment cards affected | card</t>
  </si>
  <si>
    <t>Label</t>
  </si>
  <si>
    <t>Element</t>
  </si>
  <si>
    <t>Value</t>
  </si>
  <si>
    <t>Amortization of Intangible Assets</t>
  </si>
  <si>
    <t>us-gaap_AmortizationOfIntangible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9151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643565792</v>
      </c>
    </row>
    <row spans="1:3" r="12">
      <c t="s" r="A12" s="4">
        <v>19</v>
      </c>
      <c t="n" r="B12" s="5">
        <v>2015</v>
      </c>
    </row>
    <row spans="1:3" r="13">
      <c t="s" r="A13" s="4">
        <v>20</v>
      </c>
      <c t="s" r="B13" s="6">
        <v>21</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45</v>
      </c>
      <c t="s" r="B4" s="4">
        <v>146</v>
      </c>
    </row>
    <row spans="1:2" r="5">
      <c t="s" r="A5" s="4">
        <v>193</v>
      </c>
      <c t="s" r="B5"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11</v>
      </c>
      <c t="n" r="C3" s="7">
        <v>627</v>
      </c>
    </row>
    <row spans="1:3" r="4">
      <c t="s" r="A4" s="4">
        <v>31</v>
      </c>
      <c t="n" r="B4" s="5">
        <v>1862</v>
      </c>
      <c t="n" r="C4" s="5">
        <v>1928</v>
      </c>
    </row>
    <row spans="1:3" r="5">
      <c t="s" r="A5" s="4">
        <v>32</v>
      </c>
      <c t="n" r="B5" s="5">
        <v>2360</v>
      </c>
      <c t="n" r="C5" s="5">
        <v>2144</v>
      </c>
    </row>
    <row spans="1:3" r="6">
      <c t="s" r="A6" s="4">
        <v>33</v>
      </c>
      <c t="n" r="B6" s="5">
        <v>214</v>
      </c>
      <c t="n" r="C6" s="5">
        <v>224</v>
      </c>
    </row>
    <row spans="1:3" r="7">
      <c t="s" r="A7" s="4">
        <v>34</v>
      </c>
      <c t="n" r="B7" s="5">
        <v>327</v>
      </c>
      <c t="n" r="C7" s="5">
        <v>252</v>
      </c>
    </row>
    <row spans="1:3" r="8">
      <c t="s" r="A8" s="4">
        <v>35</v>
      </c>
      <c t="n" r="B8" s="5">
        <v>5374</v>
      </c>
      <c t="n" r="C8" s="5">
        <v>5175</v>
      </c>
    </row>
    <row spans="1:3" r="9">
      <c t="s" r="A9" s="3">
        <v>36</v>
      </c>
    </row>
    <row spans="1:3" r="10">
      <c t="s" r="A10" s="4">
        <v>37</v>
      </c>
      <c t="n" r="B10" s="5">
        <v>926</v>
      </c>
      <c t="n" r="C10" s="5">
        <v>948</v>
      </c>
    </row>
    <row spans="1:3" r="11">
      <c t="s" r="A11" s="4">
        <v>38</v>
      </c>
      <c t="n" r="B11" s="5">
        <v>1201</v>
      </c>
      <c t="n" r="C11" s="5">
        <v>1231</v>
      </c>
    </row>
    <row spans="1:3" r="12">
      <c t="s" r="A12" s="4">
        <v>39</v>
      </c>
      <c t="n" r="B12" s="5">
        <v>2798</v>
      </c>
      <c t="n" r="C12" s="5">
        <v>2825</v>
      </c>
    </row>
    <row spans="1:3" r="13">
      <c t="s" r="A13" s="4">
        <v>40</v>
      </c>
      <c t="n" r="B13" s="5">
        <v>984</v>
      </c>
      <c t="n" r="C13" s="5">
        <v>1016</v>
      </c>
    </row>
    <row spans="1:3" r="14">
      <c t="s" r="A14" s="4">
        <v>41</v>
      </c>
      <c t="n" r="B14" s="5">
        <v>5909</v>
      </c>
      <c t="n" r="C14" s="5">
        <v>6020</v>
      </c>
    </row>
    <row spans="1:3" r="15">
      <c t="s" r="A15" s="4">
        <v>42</v>
      </c>
      <c t="n" r="B15" s="5">
        <v>4312</v>
      </c>
      <c t="n" r="C15" s="5">
        <v>4314</v>
      </c>
    </row>
    <row spans="1:3" r="16">
      <c t="s" r="A16" s="4">
        <v>43</v>
      </c>
      <c t="n" r="B16" s="5">
        <v>1597</v>
      </c>
      <c t="n" r="C16" s="5">
        <v>1706</v>
      </c>
    </row>
    <row spans="1:3" r="17">
      <c t="s" r="A17" s="4">
        <v>44</v>
      </c>
      <c t="n" r="B17" s="5">
        <v>310</v>
      </c>
      <c t="n" r="C17" s="5">
        <v>335</v>
      </c>
    </row>
    <row spans="1:3" r="18">
      <c t="s" r="A18" s="4">
        <v>45</v>
      </c>
      <c t="n" r="B18" s="5">
        <v>2662</v>
      </c>
      <c t="n" r="C18" s="5">
        <v>2680</v>
      </c>
    </row>
    <row spans="1:3" r="19">
      <c t="s" r="A19" s="4">
        <v>46</v>
      </c>
      <c t="n" r="B19" s="5">
        <v>383</v>
      </c>
      <c t="n" r="C19" s="5">
        <v>412</v>
      </c>
    </row>
    <row spans="1:3" r="20">
      <c t="s" r="A20" s="4">
        <v>47</v>
      </c>
      <c t="n" r="B20" s="5">
        <v>10326</v>
      </c>
      <c t="n" r="C20" s="5">
        <v>10308</v>
      </c>
    </row>
    <row spans="1:3" r="21">
      <c t="s" r="A21" s="3">
        <v>48</v>
      </c>
    </row>
    <row spans="1:3" r="22">
      <c t="s" r="A22" s="4">
        <v>49</v>
      </c>
      <c t="n" r="B22" s="5">
        <v>2129</v>
      </c>
      <c t="n" r="C22" s="5">
        <v>1867</v>
      </c>
    </row>
    <row spans="1:3" r="23">
      <c t="s" r="A23" s="4">
        <v>50</v>
      </c>
      <c t="n" r="B23" s="5">
        <v>1193</v>
      </c>
      <c t="n" r="C23" s="5">
        <v>1332</v>
      </c>
    </row>
    <row spans="1:3" r="24">
      <c t="s" r="A24" s="4">
        <v>51</v>
      </c>
      <c t="n" r="B24" s="5">
        <v>90</v>
      </c>
      <c t="n" r="C24" s="5">
        <v>92</v>
      </c>
    </row>
    <row spans="1:3" r="25">
      <c t="s" r="A25" s="4">
        <v>52</v>
      </c>
      <c t="n" r="B25" s="5">
        <v>3412</v>
      </c>
      <c t="n" r="C25" s="5">
        <v>3291</v>
      </c>
    </row>
    <row spans="1:3" r="26">
      <c t="s" r="A26" s="4">
        <v>53</v>
      </c>
      <c t="n" r="B26" s="5">
        <v>1018</v>
      </c>
      <c t="n" r="C26" s="5">
        <v>1018</v>
      </c>
    </row>
    <row spans="1:3" r="27">
      <c t="s" r="A27" s="4">
        <v>54</v>
      </c>
      <c t="n" r="B27" s="5">
        <v>673</v>
      </c>
      <c t="n" r="C27" s="5">
        <v>686</v>
      </c>
    </row>
    <row spans="1:3" r="28">
      <c t="s" r="A28" s="3">
        <v>55</v>
      </c>
    </row>
    <row spans="1:3" r="29">
      <c t="s" r="A29" s="4">
        <v>56</v>
      </c>
      <c t="n" r="B29" s="5">
        <v>0</v>
      </c>
      <c t="n" r="C29" s="5">
        <v>0</v>
      </c>
    </row>
    <row spans="1:3" r="30">
      <c t="s" r="A30" s="4">
        <v>57</v>
      </c>
      <c t="n" r="B30" s="5">
        <v>1</v>
      </c>
      <c t="n" r="C30" s="5">
        <v>1</v>
      </c>
    </row>
    <row spans="1:3" r="31">
      <c t="s" r="A31" s="4">
        <v>58</v>
      </c>
      <c t="n" r="B31" s="5">
        <v>4966</v>
      </c>
      <c t="n" r="C31" s="5">
        <v>4935</v>
      </c>
    </row>
    <row spans="1:3" r="32">
      <c t="s" r="A32" s="4">
        <v>59</v>
      </c>
      <c t="n" r="B32" s="5">
        <v>-1104</v>
      </c>
      <c t="n" r="C32" s="5">
        <v>-1041</v>
      </c>
    </row>
    <row spans="1:3" r="33">
      <c t="s" r="A33" s="4">
        <v>60</v>
      </c>
      <c t="n" r="B33" s="5">
        <v>6771</v>
      </c>
      <c t="n" r="C33" s="5">
        <v>6829</v>
      </c>
    </row>
    <row spans="1:3" r="34">
      <c t="s" r="A34" s="4">
        <v>61</v>
      </c>
      <c t="n" r="B34" s="5">
        <v>-5419</v>
      </c>
      <c t="n" r="C34" s="5">
        <v>-5419</v>
      </c>
    </row>
    <row spans="1:3" r="35">
      <c t="s" r="A35" s="4">
        <v>62</v>
      </c>
      <c t="n" r="B35" s="5">
        <v>5215</v>
      </c>
      <c t="n" r="C35" s="5">
        <v>5305</v>
      </c>
    </row>
    <row spans="1:3" r="36">
      <c t="s" r="A36" s="4">
        <v>63</v>
      </c>
      <c t="n" r="B36" s="5">
        <v>8</v>
      </c>
      <c t="n" r="C36" s="5">
        <v>8</v>
      </c>
    </row>
    <row spans="1:3" r="37">
      <c t="s" r="A37" s="4">
        <v>64</v>
      </c>
      <c t="n" r="B37" s="5">
        <v>5223</v>
      </c>
      <c t="n" r="C37" s="5">
        <v>5313</v>
      </c>
    </row>
    <row spans="1:3" r="38">
      <c t="s" r="A38" s="4">
        <v>65</v>
      </c>
      <c t="n" r="B38" s="7">
        <v>10326</v>
      </c>
      <c t="n" r="C38" s="7">
        <v>10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t="s" r="A1" s="1">
        <v>195</v>
      </c>
      <c t="s" r="B1" s="2">
        <v>1</v>
      </c>
    </row>
    <row spans="1:2" r="2">
      <c t="s" r="B2" s="2">
        <v>2</v>
      </c>
    </row>
    <row spans="1:2" r="3">
      <c t="s" r="A3" s="4">
        <v>196</v>
      </c>
    </row>
    <row spans="1:2" r="4">
      <c t="s" r="A4" s="3">
        <v>197</v>
      </c>
    </row>
    <row spans="1:2" r="5">
      <c t="s" r="A5" s="4">
        <v>198</v>
      </c>
      <c t="s" r="B5" s="4">
        <v>199</v>
      </c>
    </row>
    <row spans="1:2" r="6">
      <c t="s" r="A6" s="4">
        <v>200</v>
      </c>
      <c t="s" r="B6" s="4">
        <v>201</v>
      </c>
    </row>
    <row spans="1:2" r="7">
      <c t="s" r="A7" s="4">
        <v>202</v>
      </c>
    </row>
    <row spans="1:2" r="8">
      <c t="s" r="A8" s="3">
        <v>197</v>
      </c>
    </row>
    <row spans="1:2" r="9">
      <c t="s" r="A9" s="4">
        <v>200</v>
      </c>
      <c t="s" r="B9"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160</v>
      </c>
    </row>
    <row spans="1:2" r="4">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7</v>
      </c>
      <c t="s" r="B1" s="2">
        <v>1</v>
      </c>
    </row>
    <row spans="1:2" r="2">
      <c t="s" r="B2" s="2">
        <v>2</v>
      </c>
    </row>
    <row spans="1:2" r="3">
      <c t="s" r="A3" s="3">
        <v>168</v>
      </c>
    </row>
    <row spans="1:2" r="4">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0</v>
      </c>
      <c t="s" r="B1" s="2">
        <v>1</v>
      </c>
    </row>
    <row spans="1:2" r="2">
      <c t="s" r="B2" s="2">
        <v>2</v>
      </c>
    </row>
    <row spans="1:2" r="3">
      <c t="s" r="A3" s="3">
        <v>172</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3</v>
      </c>
      <c t="s" r="B1" s="2">
        <v>1</v>
      </c>
    </row>
    <row spans="1:2" r="2">
      <c t="s" r="B2" s="2">
        <v>2</v>
      </c>
    </row>
    <row spans="1:2" r="3">
      <c t="s" r="A3" s="3">
        <v>176</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6</v>
      </c>
      <c t="s" r="B1" s="2">
        <v>1</v>
      </c>
    </row>
    <row spans="1:2" r="2">
      <c t="s" r="B2" s="2">
        <v>2</v>
      </c>
    </row>
    <row spans="1:2" r="3">
      <c t="s" r="A3" s="3">
        <v>180</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84</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2</v>
      </c>
      <c t="s" r="B1" s="2">
        <v>77</v>
      </c>
      <c t="s" r="D1" s="2">
        <v>1</v>
      </c>
    </row>
    <row spans="1:5" r="2">
      <c t="s" r="B2" s="2">
        <v>2</v>
      </c>
      <c t="s" r="C2" s="2">
        <v>78</v>
      </c>
      <c t="s" r="D2" s="2">
        <v>2</v>
      </c>
      <c t="s" r="E2" s="2">
        <v>78</v>
      </c>
    </row>
    <row spans="1:5" r="3">
      <c t="s" r="A3" s="3">
        <v>140</v>
      </c>
    </row>
    <row spans="1:5" r="4">
      <c t="s" r="A4" s="4">
        <v>223</v>
      </c>
      <c t="s" r="B4" s="4">
        <v>224</v>
      </c>
      <c t="s" r="C4" s="4">
        <v>224</v>
      </c>
      <c t="s" r="D4" s="4">
        <v>225</v>
      </c>
      <c t="s" r="E4" s="4">
        <v>2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26</v>
      </c>
      <c t="s" r="B1" s="2">
        <v>2</v>
      </c>
      <c t="s" r="C1" s="2">
        <v>28</v>
      </c>
    </row>
    <row spans="1:3" r="2">
      <c t="s" r="A2" s="3">
        <v>227</v>
      </c>
    </row>
    <row spans="1:3" r="3">
      <c t="s" r="A3" s="4">
        <v>228</v>
      </c>
      <c t="n" r="B3" s="7">
        <v>-327</v>
      </c>
      <c t="n" r="C3" s="7">
        <v>-252</v>
      </c>
    </row>
    <row spans="1:3" r="4">
      <c t="s" r="A4" s="4">
        <v>229</v>
      </c>
      <c t="n" r="B4" s="7">
        <v>-383</v>
      </c>
      <c t="n" r="C4" s="5">
        <v>-412</v>
      </c>
    </row>
    <row spans="1:3" r="5">
      <c t="s" r="A5" s="4">
        <v>230</v>
      </c>
    </row>
    <row spans="1:3" r="6">
      <c t="s" r="A6" s="3">
        <v>227</v>
      </c>
    </row>
    <row spans="1:3" r="7">
      <c t="s" r="A7" s="4">
        <v>228</v>
      </c>
      <c t="n" r="C7" s="5">
        <v>1</v>
      </c>
    </row>
    <row spans="1:3" r="8">
      <c t="s" r="A8" s="4">
        <v>229</v>
      </c>
      <c t="n" r="C8" s="7">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6"/>
    <col customWidth="1" max="7" min="7" width="21"/>
    <col customWidth="1" max="8" min="8" width="26"/>
  </cols>
  <sheetData>
    <row spans="1:8" r="1">
      <c t="s" r="A1" s="1">
        <v>231</v>
      </c>
      <c t="s" r="B1" s="2">
        <v>77</v>
      </c>
      <c t="s" r="E1" s="2">
        <v>1</v>
      </c>
      <c t="s" r="H1" s="2">
        <v>232</v>
      </c>
    </row>
    <row spans="1:8" r="2">
      <c t="s" r="B2" s="2">
        <v>233</v>
      </c>
      <c t="s" r="C2" s="2">
        <v>234</v>
      </c>
      <c t="s" r="D2" s="2">
        <v>235</v>
      </c>
      <c t="s" r="E2" s="2">
        <v>236</v>
      </c>
      <c t="s" r="F2" s="2">
        <v>237</v>
      </c>
      <c t="s" r="G2" s="2">
        <v>235</v>
      </c>
      <c t="s" r="H2" s="2">
        <v>238</v>
      </c>
    </row>
    <row spans="1:8" r="3">
      <c t="s" r="A3" s="3">
        <v>197</v>
      </c>
    </row>
    <row spans="1:8" r="4">
      <c t="s" r="A4" s="4">
        <v>85</v>
      </c>
      <c t="n" r="B4" s="7">
        <v>1</v>
      </c>
      <c t="n" r="D4" s="7">
        <v>5</v>
      </c>
      <c t="n" r="F4" s="7">
        <v>23</v>
      </c>
      <c t="n" r="G4" s="7">
        <v>27</v>
      </c>
    </row>
    <row spans="1:8" r="5">
      <c t="s" r="A5" s="4">
        <v>239</v>
      </c>
      <c t="n" r="B5" s="5">
        <v>1</v>
      </c>
      <c t="n" r="F5" s="5">
        <v>5</v>
      </c>
      <c t="n" r="G5" s="5">
        <v>2</v>
      </c>
    </row>
    <row spans="1:8" r="6">
      <c t="s" r="A6" s="4">
        <v>86</v>
      </c>
      <c t="n" r="B6" s="5">
        <v>23</v>
      </c>
      <c t="n" r="D6" s="5">
        <v>88</v>
      </c>
      <c t="n" r="F6" s="5">
        <v>64</v>
      </c>
      <c t="n" r="G6" s="5">
        <v>102</v>
      </c>
    </row>
    <row spans="1:8" r="7">
      <c t="s" r="A7" s="4">
        <v>107</v>
      </c>
      <c t="n" r="B7" s="5">
        <v>0</v>
      </c>
      <c t="n" r="F7" s="7">
        <v>0</v>
      </c>
      <c t="n" r="G7" s="5">
        <v>16</v>
      </c>
    </row>
    <row spans="1:8" r="8">
      <c t="s" r="A8" s="4">
        <v>240</v>
      </c>
    </row>
    <row spans="1:8" r="9">
      <c t="s" r="A9" s="3">
        <v>197</v>
      </c>
    </row>
    <row spans="1:8" r="10">
      <c t="s" r="A10" s="4">
        <v>85</v>
      </c>
      <c t="n" r="C10" s="7">
        <v>22</v>
      </c>
    </row>
    <row spans="1:8" r="11">
      <c t="s" r="A11" s="4">
        <v>196</v>
      </c>
    </row>
    <row spans="1:8" r="12">
      <c t="s" r="A12" s="3">
        <v>197</v>
      </c>
    </row>
    <row spans="1:8" r="13">
      <c t="s" r="A13" s="4">
        <v>241</v>
      </c>
      <c t="n" r="H13" s="5">
        <v>225</v>
      </c>
    </row>
    <row spans="1:8" r="14">
      <c t="s" r="A14" s="4">
        <v>242</v>
      </c>
      <c t="n" r="F14" s="5">
        <v>43</v>
      </c>
      <c t="n" r="H14" s="5">
        <v>169</v>
      </c>
    </row>
    <row spans="1:8" r="15">
      <c t="s" r="A15" s="4">
        <v>243</v>
      </c>
      <c t="n" r="H15" s="7">
        <v>500</v>
      </c>
    </row>
    <row spans="1:8" r="16">
      <c t="s" r="A16" s="4">
        <v>244</v>
      </c>
      <c t="n" r="B16" s="5">
        <v>24</v>
      </c>
      <c t="n" r="F16" s="7">
        <v>72</v>
      </c>
    </row>
    <row spans="1:8" r="17">
      <c t="s" r="A17" s="4">
        <v>245</v>
      </c>
      <c t="n" r="B17" s="5">
        <v>1</v>
      </c>
      <c t="n" r="F17" s="5">
        <v>6</v>
      </c>
    </row>
    <row spans="1:8" r="18">
      <c t="s" r="A18" s="4">
        <v>85</v>
      </c>
      <c t="n" r="F18" s="5">
        <v>1</v>
      </c>
    </row>
    <row spans="1:8" r="19">
      <c t="s" r="A19" s="4">
        <v>239</v>
      </c>
      <c t="n" r="B19" s="5">
        <v>1</v>
      </c>
      <c t="n" r="D19" s="5">
        <v>2</v>
      </c>
      <c t="n" r="F19" s="5">
        <v>5</v>
      </c>
    </row>
    <row spans="1:8" r="20">
      <c t="s" r="A20" s="4">
        <v>246</v>
      </c>
      <c t="n" r="B20" s="5">
        <v>128</v>
      </c>
      <c t="n" r="F20" s="5">
        <v>128</v>
      </c>
      <c t="n" r="H20" s="5">
        <v>116</v>
      </c>
    </row>
    <row spans="1:8" r="21">
      <c t="s" r="A21" s="4">
        <v>86</v>
      </c>
      <c t="n" r="B21" s="5">
        <v>23</v>
      </c>
      <c t="n" r="F21" s="5">
        <v>66</v>
      </c>
    </row>
    <row spans="1:8" r="22">
      <c t="s" r="A22" s="4">
        <v>247</v>
      </c>
      <c t="n" r="F22" s="5">
        <v>-54</v>
      </c>
    </row>
    <row spans="1:8" r="23">
      <c t="s" r="A23" s="4">
        <v>107</v>
      </c>
      <c t="n" r="B23" s="5">
        <v>0</v>
      </c>
      <c t="n" r="D23" s="5">
        <v>5</v>
      </c>
      <c t="n" r="F23" s="5">
        <v>0</v>
      </c>
      <c t="n" r="G23" s="5">
        <v>16</v>
      </c>
    </row>
    <row spans="1:8" r="24">
      <c t="s" r="A24" s="4">
        <v>248</v>
      </c>
    </row>
    <row spans="1:8" r="25">
      <c t="s" r="A25" s="3">
        <v>197</v>
      </c>
    </row>
    <row spans="1:8" r="26">
      <c t="s" r="A26" s="4">
        <v>246</v>
      </c>
      <c t="n" r="B26" s="5">
        <v>92</v>
      </c>
      <c t="n" r="F26" s="5">
        <v>92</v>
      </c>
      <c t="n" r="H26" s="5">
        <v>83</v>
      </c>
    </row>
    <row spans="1:8" r="27">
      <c t="s" r="A27" s="4">
        <v>86</v>
      </c>
      <c t="n" r="B27" s="5">
        <v>9</v>
      </c>
      <c t="n" r="F27" s="5">
        <v>40</v>
      </c>
    </row>
    <row spans="1:8" r="28">
      <c t="s" r="A28" s="4">
        <v>247</v>
      </c>
      <c t="n" r="F28" s="5">
        <v>-31</v>
      </c>
    </row>
    <row spans="1:8" r="29">
      <c t="s" r="A29" s="4">
        <v>249</v>
      </c>
      <c t="n" r="B29" s="5">
        <v>57</v>
      </c>
      <c t="n" r="F29" s="5">
        <v>57</v>
      </c>
    </row>
    <row spans="1:8" r="30">
      <c t="s" r="A30" s="4">
        <v>250</v>
      </c>
    </row>
    <row spans="1:8" r="31">
      <c t="s" r="A31" s="3">
        <v>197</v>
      </c>
    </row>
    <row spans="1:8" r="32">
      <c t="s" r="A32" s="4">
        <v>246</v>
      </c>
      <c t="n" r="B32" s="5">
        <v>34</v>
      </c>
      <c t="n" r="F32" s="5">
        <v>34</v>
      </c>
      <c t="n" r="H32" s="5">
        <v>31</v>
      </c>
    </row>
    <row spans="1:8" r="33">
      <c t="s" r="A33" s="4">
        <v>86</v>
      </c>
      <c t="n" r="B33" s="5">
        <v>12</v>
      </c>
      <c t="n" r="F33" s="5">
        <v>20</v>
      </c>
    </row>
    <row spans="1:8" r="34">
      <c t="s" r="A34" s="4">
        <v>247</v>
      </c>
      <c t="n" r="F34" s="5">
        <v>-17</v>
      </c>
    </row>
    <row spans="1:8" r="35">
      <c t="s" r="A35" s="4">
        <v>251</v>
      </c>
    </row>
    <row spans="1:8" r="36">
      <c t="s" r="A36" s="3">
        <v>197</v>
      </c>
    </row>
    <row spans="1:8" r="37">
      <c t="s" r="A37" s="4">
        <v>246</v>
      </c>
      <c t="n" r="B37" s="5">
        <v>2</v>
      </c>
      <c t="n" r="F37" s="5">
        <v>2</v>
      </c>
      <c t="n" r="H37" s="7">
        <v>2</v>
      </c>
    </row>
    <row spans="1:8" r="38">
      <c t="s" r="A38" s="4">
        <v>86</v>
      </c>
      <c t="n" r="B38" s="5">
        <v>2</v>
      </c>
      <c t="n" r="F38" s="5">
        <v>6</v>
      </c>
    </row>
    <row spans="1:8" r="39">
      <c t="s" r="A39" s="4">
        <v>247</v>
      </c>
      <c t="n" r="F39" s="5">
        <v>-6</v>
      </c>
    </row>
    <row spans="1:8" r="40">
      <c t="s" r="A40" s="4">
        <v>252</v>
      </c>
    </row>
    <row spans="1:8" r="41">
      <c t="s" r="A41" s="3">
        <v>197</v>
      </c>
    </row>
    <row spans="1:8" r="42">
      <c t="s" r="A42" s="4">
        <v>244</v>
      </c>
      <c t="n" r="B42" s="5">
        <v>7</v>
      </c>
      <c t="n" r="F42" s="5">
        <v>45</v>
      </c>
    </row>
    <row spans="1:8" r="43">
      <c t="s" r="A43" s="4">
        <v>85</v>
      </c>
      <c t="n" r="D43" s="7">
        <v>5</v>
      </c>
      <c t="n" r="G43" s="5">
        <v>27</v>
      </c>
    </row>
    <row spans="1:8" r="44">
      <c t="s" r="A44" s="4">
        <v>86</v>
      </c>
      <c t="n" r="G44" s="5">
        <v>99</v>
      </c>
    </row>
    <row spans="1:8" r="45">
      <c t="s" r="A45" s="4">
        <v>253</v>
      </c>
    </row>
    <row spans="1:8" r="46">
      <c t="s" r="A46" s="3">
        <v>197</v>
      </c>
    </row>
    <row spans="1:8" r="47">
      <c t="s" r="A47" s="4">
        <v>86</v>
      </c>
      <c t="n" r="G47" s="5">
        <v>77</v>
      </c>
    </row>
    <row spans="1:8" r="48">
      <c t="s" r="A48" s="4">
        <v>254</v>
      </c>
    </row>
    <row spans="1:8" r="49">
      <c t="s" r="A49" s="3">
        <v>197</v>
      </c>
    </row>
    <row spans="1:8" r="50">
      <c t="s" r="A50" s="4">
        <v>86</v>
      </c>
      <c t="n" r="G50" s="5">
        <v>12</v>
      </c>
    </row>
    <row spans="1:8" r="51">
      <c t="s" r="A51" s="4">
        <v>255</v>
      </c>
    </row>
    <row spans="1:8" r="52">
      <c t="s" r="A52" s="3">
        <v>197</v>
      </c>
    </row>
    <row spans="1:8" r="53">
      <c t="s" r="A53" s="4">
        <v>86</v>
      </c>
      <c t="n" r="G53" s="7">
        <v>10</v>
      </c>
    </row>
    <row spans="1:8" r="54">
      <c t="s" r="A54" s="4">
        <v>256</v>
      </c>
    </row>
    <row spans="1:8" r="55">
      <c t="s" r="A55" s="3">
        <v>197</v>
      </c>
    </row>
    <row spans="1:8" r="56">
      <c t="s" r="A56" s="4">
        <v>244</v>
      </c>
      <c t="n" r="B56" s="5">
        <v>7</v>
      </c>
      <c t="n" r="F56" s="5">
        <v>13</v>
      </c>
    </row>
    <row spans="1:8" r="57">
      <c t="s" r="A57" s="4">
        <v>257</v>
      </c>
    </row>
    <row spans="1:8" r="58">
      <c t="s" r="A58" s="3">
        <v>197</v>
      </c>
    </row>
    <row spans="1:8" r="59">
      <c t="s" r="A59" s="4">
        <v>244</v>
      </c>
      <c t="n" r="B59" s="7">
        <v>10</v>
      </c>
      <c t="n" r="F59" s="7">
        <v>14</v>
      </c>
    </row>
    <row spans="1:8" r="60">
      <c t="s" r="A60" s="4">
        <v>258</v>
      </c>
    </row>
    <row spans="1:8" r="61">
      <c t="s" r="A61" s="3">
        <v>197</v>
      </c>
    </row>
    <row spans="1:8" r="62">
      <c t="s" r="A62" s="4">
        <v>259</v>
      </c>
      <c t="n" r="E62" s="5">
        <v>15</v>
      </c>
    </row>
  </sheetData>
  <mergeCells count="3">
    <mergeCell ref="A1:A2"/>
    <mergeCell ref="B1:D1"/>
    <mergeCell ref="E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66</v>
      </c>
      <c t="s" r="B1" s="2">
        <v>2</v>
      </c>
      <c t="s" r="C1" s="2">
        <v>28</v>
      </c>
    </row>
    <row spans="1:3" r="2">
      <c t="s" r="A2" s="3">
        <v>67</v>
      </c>
    </row>
    <row spans="1:3" r="3">
      <c t="s" r="A3" s="4">
        <v>68</v>
      </c>
      <c t="n" r="B3" s="8">
        <v>0.01</v>
      </c>
      <c t="n" r="C3" s="8">
        <v>0.01</v>
      </c>
    </row>
    <row spans="1:3" r="4">
      <c t="s" r="A4" s="4">
        <v>69</v>
      </c>
      <c t="n" r="B4" s="5">
        <v>5000000</v>
      </c>
      <c t="n" r="C4" s="5">
        <v>5000000</v>
      </c>
    </row>
    <row spans="1:3" r="5">
      <c t="s" r="A5" s="4">
        <v>70</v>
      </c>
      <c t="n" r="B5" s="5">
        <v>0</v>
      </c>
      <c t="n" r="C5" s="5">
        <v>0</v>
      </c>
    </row>
    <row spans="1:3" r="6">
      <c t="s" r="A6" s="4">
        <v>71</v>
      </c>
      <c t="n" r="B6" s="9">
        <v>0.0005999999999999999</v>
      </c>
      <c t="n" r="C6" s="9">
        <v>0.0005999999999999999</v>
      </c>
    </row>
    <row spans="1:3" r="7">
      <c t="s" r="A7" s="4">
        <v>72</v>
      </c>
      <c t="n" r="B7" s="5">
        <v>2100000000</v>
      </c>
      <c t="n" r="C7" s="5">
        <v>2100000000</v>
      </c>
    </row>
    <row spans="1:3" r="8">
      <c t="s" r="A8" s="4">
        <v>73</v>
      </c>
      <c t="n" r="B8" s="5">
        <v>944769441</v>
      </c>
      <c t="n" r="C8" s="5">
        <v>941561541</v>
      </c>
    </row>
    <row spans="1:3" r="9">
      <c t="s" r="A9" s="4">
        <v>74</v>
      </c>
      <c t="n" r="B9" s="5">
        <v>643528252</v>
      </c>
      <c t="n" r="C9" s="5">
        <v>640320252</v>
      </c>
    </row>
    <row spans="1:3" r="10">
      <c t="s" r="A10" s="4">
        <v>75</v>
      </c>
      <c t="n" r="B10" s="5">
        <v>301241189</v>
      </c>
      <c t="n" r="C10" s="5">
        <v>30124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260</v>
      </c>
      <c t="s" r="B1" s="2">
        <v>77</v>
      </c>
      <c t="s" r="E1" s="2">
        <v>1</v>
      </c>
    </row>
    <row spans="1:7" r="2">
      <c t="s" r="B2" s="2">
        <v>2</v>
      </c>
      <c t="s" r="C2" s="2">
        <v>261</v>
      </c>
      <c t="s" r="D2" s="2">
        <v>78</v>
      </c>
      <c t="s" r="E2" s="2">
        <v>262</v>
      </c>
      <c t="s" r="F2" s="2">
        <v>2</v>
      </c>
      <c t="s" r="G2" s="2">
        <v>78</v>
      </c>
    </row>
    <row spans="1:7" r="3">
      <c t="s" r="A3" s="3">
        <v>197</v>
      </c>
    </row>
    <row spans="1:7" r="4">
      <c t="s" r="A4" s="4">
        <v>85</v>
      </c>
      <c t="n" r="B4" s="7">
        <v>1</v>
      </c>
      <c t="n" r="D4" s="7">
        <v>5</v>
      </c>
      <c t="n" r="F4" s="7">
        <v>23</v>
      </c>
      <c t="n" r="G4" s="7">
        <v>27</v>
      </c>
    </row>
    <row spans="1:7" r="5">
      <c t="s" r="A5" s="4">
        <v>86</v>
      </c>
      <c t="n" r="B5" s="5">
        <v>23</v>
      </c>
      <c t="n" r="D5" s="5">
        <v>88</v>
      </c>
      <c t="n" r="F5" s="5">
        <v>64</v>
      </c>
      <c t="n" r="G5" s="5">
        <v>102</v>
      </c>
    </row>
    <row spans="1:7" r="6">
      <c t="s" r="A6" s="4">
        <v>107</v>
      </c>
      <c t="n" r="B6" s="5">
        <v>0</v>
      </c>
      <c t="n" r="F6" s="5">
        <v>0</v>
      </c>
      <c t="n" r="G6" s="5">
        <v>16</v>
      </c>
    </row>
    <row spans="1:7" r="7">
      <c t="s" r="A7" s="4">
        <v>240</v>
      </c>
    </row>
    <row spans="1:7" r="8">
      <c t="s" r="A8" s="3">
        <v>197</v>
      </c>
    </row>
    <row spans="1:7" r="9">
      <c t="s" r="A9" s="4">
        <v>85</v>
      </c>
      <c t="n" r="C9" s="7">
        <v>22</v>
      </c>
    </row>
    <row spans="1:7" r="10">
      <c t="s" r="A10" s="4">
        <v>196</v>
      </c>
    </row>
    <row spans="1:7" r="11">
      <c t="s" r="A11" s="3">
        <v>197</v>
      </c>
    </row>
    <row spans="1:7" r="12">
      <c t="s" r="A12" s="4">
        <v>85</v>
      </c>
      <c t="n" r="F12" s="5">
        <v>1</v>
      </c>
    </row>
    <row spans="1:7" r="13">
      <c t="s" r="A13" s="4">
        <v>86</v>
      </c>
      <c t="n" r="B13" s="5">
        <v>23</v>
      </c>
      <c t="n" r="F13" s="5">
        <v>66</v>
      </c>
    </row>
    <row spans="1:7" r="14">
      <c t="s" r="A14" s="4">
        <v>245</v>
      </c>
      <c t="n" r="B14" s="5">
        <v>1</v>
      </c>
      <c t="n" r="F14" s="5">
        <v>6</v>
      </c>
    </row>
    <row spans="1:7" r="15">
      <c t="s" r="A15" s="4">
        <v>107</v>
      </c>
      <c t="n" r="B15" s="5">
        <v>0</v>
      </c>
      <c t="n" r="D15" s="5">
        <v>5</v>
      </c>
      <c t="n" r="F15" s="5">
        <v>0</v>
      </c>
      <c t="n" r="G15" s="5">
        <v>16</v>
      </c>
    </row>
    <row spans="1:7" r="16">
      <c t="s" r="A16" s="4">
        <v>244</v>
      </c>
      <c t="n" r="B16" s="5">
        <v>24</v>
      </c>
      <c t="n" r="F16" s="5">
        <v>72</v>
      </c>
    </row>
    <row spans="1:7" r="17">
      <c t="s" r="A17" s="4">
        <v>263</v>
      </c>
    </row>
    <row spans="1:7" r="18">
      <c t="s" r="A18" s="3">
        <v>197</v>
      </c>
    </row>
    <row spans="1:7" r="19">
      <c t="s" r="A19" s="4">
        <v>245</v>
      </c>
      <c t="n" r="E19" s="7">
        <v>0</v>
      </c>
    </row>
    <row spans="1:7" r="20">
      <c t="s" r="A20" s="4">
        <v>107</v>
      </c>
      <c t="n" r="E20" s="5">
        <v>0</v>
      </c>
    </row>
    <row spans="1:7" r="21">
      <c t="s" r="A21" s="4">
        <v>264</v>
      </c>
      <c t="n" r="E21" s="5">
        <v>15</v>
      </c>
    </row>
    <row spans="1:7" r="22">
      <c t="s" r="A22" s="4">
        <v>265</v>
      </c>
      <c t="n" r="E22" s="5">
        <v>15</v>
      </c>
    </row>
    <row spans="1:7" r="23">
      <c t="s" r="A23" s="4">
        <v>266</v>
      </c>
    </row>
    <row spans="1:7" r="24">
      <c t="s" r="A24" s="3">
        <v>197</v>
      </c>
    </row>
    <row spans="1:7" r="25">
      <c t="s" r="A25" s="4">
        <v>245</v>
      </c>
      <c t="n" r="E25" s="5">
        <v>10</v>
      </c>
    </row>
    <row spans="1:7" r="26">
      <c t="s" r="A26" s="4">
        <v>107</v>
      </c>
      <c t="n" r="E26" s="5">
        <v>5</v>
      </c>
    </row>
    <row spans="1:7" r="27">
      <c t="s" r="A27" s="4">
        <v>264</v>
      </c>
      <c t="n" r="E27" s="5">
        <v>55</v>
      </c>
    </row>
    <row spans="1:7" r="28">
      <c t="s" r="A28" s="4">
        <v>265</v>
      </c>
      <c t="n" r="E28" s="5">
        <v>70</v>
      </c>
    </row>
    <row spans="1:7" r="29">
      <c t="s" r="A29" s="4">
        <v>250</v>
      </c>
    </row>
    <row spans="1:7" r="30">
      <c t="s" r="A30" s="3">
        <v>197</v>
      </c>
    </row>
    <row spans="1:7" r="31">
      <c t="s" r="A31" s="4">
        <v>86</v>
      </c>
      <c t="n" r="B31" s="5">
        <v>12</v>
      </c>
      <c t="n" r="F31" s="5">
        <v>20</v>
      </c>
    </row>
    <row spans="1:7" r="32">
      <c t="s" r="A32" s="4">
        <v>267</v>
      </c>
    </row>
    <row spans="1:7" r="33">
      <c t="s" r="A33" s="3">
        <v>197</v>
      </c>
    </row>
    <row spans="1:7" r="34">
      <c t="s" r="A34" s="4">
        <v>264</v>
      </c>
      <c t="n" r="E34" s="5">
        <v>5</v>
      </c>
    </row>
    <row spans="1:7" r="35">
      <c t="s" r="A35" s="4">
        <v>268</v>
      </c>
    </row>
    <row spans="1:7" r="36">
      <c t="s" r="A36" s="3">
        <v>197</v>
      </c>
    </row>
    <row spans="1:7" r="37">
      <c t="s" r="A37" s="4">
        <v>264</v>
      </c>
      <c t="n" r="E37" s="5">
        <v>10</v>
      </c>
    </row>
    <row spans="1:7" r="38">
      <c t="s" r="A38" s="4">
        <v>248</v>
      </c>
    </row>
    <row spans="1:7" r="39">
      <c t="s" r="A39" s="3">
        <v>197</v>
      </c>
    </row>
    <row spans="1:7" r="40">
      <c t="s" r="A40" s="4">
        <v>86</v>
      </c>
      <c t="n" r="B40" s="5">
        <v>9</v>
      </c>
      <c t="n" r="F40" s="5">
        <v>40</v>
      </c>
    </row>
    <row spans="1:7" r="41">
      <c t="s" r="A41" s="4">
        <v>269</v>
      </c>
    </row>
    <row spans="1:7" r="42">
      <c t="s" r="A42" s="3">
        <v>197</v>
      </c>
    </row>
    <row spans="1:7" r="43">
      <c t="s" r="A43" s="4">
        <v>264</v>
      </c>
      <c t="n" r="E43" s="5">
        <v>5</v>
      </c>
    </row>
    <row spans="1:7" r="44">
      <c t="s" r="A44" s="4">
        <v>270</v>
      </c>
    </row>
    <row spans="1:7" r="45">
      <c t="s" r="A45" s="3">
        <v>197</v>
      </c>
    </row>
    <row spans="1:7" r="46">
      <c t="s" r="A46" s="4">
        <v>264</v>
      </c>
      <c t="n" r="E46" s="5">
        <v>30</v>
      </c>
    </row>
    <row spans="1:7" r="47">
      <c t="s" r="A47" s="4">
        <v>251</v>
      </c>
    </row>
    <row spans="1:7" r="48">
      <c t="s" r="A48" s="3">
        <v>197</v>
      </c>
    </row>
    <row spans="1:7" r="49">
      <c t="s" r="A49" s="4">
        <v>86</v>
      </c>
      <c t="n" r="B49" s="5">
        <v>2</v>
      </c>
      <c t="n" r="F49" s="5">
        <v>6</v>
      </c>
    </row>
    <row spans="1:7" r="50">
      <c t="s" r="A50" s="4">
        <v>271</v>
      </c>
    </row>
    <row spans="1:7" r="51">
      <c t="s" r="A51" s="3">
        <v>197</v>
      </c>
    </row>
    <row spans="1:7" r="52">
      <c t="s" r="A52" s="4">
        <v>264</v>
      </c>
      <c t="n" r="E52" s="5">
        <v>5</v>
      </c>
    </row>
    <row spans="1:7" r="53">
      <c t="s" r="A53" s="4">
        <v>272</v>
      </c>
    </row>
    <row spans="1:7" r="54">
      <c t="s" r="A54" s="3">
        <v>197</v>
      </c>
    </row>
    <row spans="1:7" r="55">
      <c t="s" r="A55" s="4">
        <v>264</v>
      </c>
      <c t="n" r="E55" s="5">
        <v>15</v>
      </c>
    </row>
    <row spans="1:7" r="56">
      <c t="s" r="A56" s="4">
        <v>252</v>
      </c>
    </row>
    <row spans="1:7" r="57">
      <c t="s" r="A57" s="3">
        <v>197</v>
      </c>
    </row>
    <row spans="1:7" r="58">
      <c t="s" r="A58" s="4">
        <v>85</v>
      </c>
      <c t="n" r="D58" s="7">
        <v>5</v>
      </c>
      <c t="n" r="G58" s="5">
        <v>27</v>
      </c>
    </row>
    <row spans="1:7" r="59">
      <c t="s" r="A59" s="4">
        <v>86</v>
      </c>
      <c t="n" r="G59" s="5">
        <v>99</v>
      </c>
    </row>
    <row spans="1:7" r="60">
      <c t="s" r="A60" s="4">
        <v>244</v>
      </c>
      <c t="n" r="B60" s="5">
        <v>7</v>
      </c>
      <c t="n" r="F60" s="5">
        <v>45</v>
      </c>
    </row>
    <row spans="1:7" r="61">
      <c t="s" r="A61" s="4">
        <v>273</v>
      </c>
    </row>
    <row spans="1:7" r="62">
      <c t="s" r="A62" s="3">
        <v>197</v>
      </c>
    </row>
    <row spans="1:7" r="63">
      <c t="s" r="A63" s="4">
        <v>265</v>
      </c>
      <c t="n" r="E63" s="5">
        <v>5</v>
      </c>
    </row>
    <row spans="1:7" r="64">
      <c t="s" r="A64" s="4">
        <v>274</v>
      </c>
    </row>
    <row spans="1:7" r="65">
      <c t="s" r="A65" s="3">
        <v>197</v>
      </c>
    </row>
    <row spans="1:7" r="66">
      <c t="s" r="A66" s="4">
        <v>265</v>
      </c>
      <c t="n" r="E66" s="5">
        <v>30</v>
      </c>
    </row>
    <row spans="1:7" r="67">
      <c t="s" r="A67" s="4">
        <v>254</v>
      </c>
    </row>
    <row spans="1:7" r="68">
      <c t="s" r="A68" s="3">
        <v>197</v>
      </c>
    </row>
    <row spans="1:7" r="69">
      <c t="s" r="A69" s="4">
        <v>86</v>
      </c>
      <c t="n" r="G69" s="5">
        <v>12</v>
      </c>
    </row>
    <row spans="1:7" r="70">
      <c t="s" r="A70" s="4">
        <v>253</v>
      </c>
    </row>
    <row spans="1:7" r="71">
      <c t="s" r="A71" s="3">
        <v>197</v>
      </c>
    </row>
    <row spans="1:7" r="72">
      <c t="s" r="A72" s="4">
        <v>86</v>
      </c>
      <c t="n" r="G72" s="5">
        <v>77</v>
      </c>
    </row>
    <row spans="1:7" r="73">
      <c t="s" r="A73" s="4">
        <v>255</v>
      </c>
    </row>
    <row spans="1:7" r="74">
      <c t="s" r="A74" s="3">
        <v>197</v>
      </c>
    </row>
    <row spans="1:7" r="75">
      <c t="s" r="A75" s="4">
        <v>86</v>
      </c>
      <c t="n" r="G75" s="7">
        <v>10</v>
      </c>
    </row>
    <row spans="1:7" r="76">
      <c t="s" r="A76" s="4">
        <v>256</v>
      </c>
    </row>
    <row spans="1:7" r="77">
      <c t="s" r="A77" s="3">
        <v>197</v>
      </c>
    </row>
    <row spans="1:7" r="78">
      <c t="s" r="A78" s="4">
        <v>244</v>
      </c>
      <c t="n" r="B78" s="7">
        <v>7</v>
      </c>
      <c t="n" r="F78" s="7">
        <v>13</v>
      </c>
    </row>
    <row spans="1:7" r="79">
      <c t="s" r="A79" s="4">
        <v>275</v>
      </c>
    </row>
    <row spans="1:7" r="80">
      <c t="s" r="A80" s="3">
        <v>197</v>
      </c>
    </row>
    <row spans="1:7" r="81">
      <c t="s" r="A81" s="4">
        <v>265</v>
      </c>
      <c t="n" r="E81" s="5">
        <v>5</v>
      </c>
    </row>
    <row spans="1:7" r="82">
      <c t="s" r="A82" s="4">
        <v>276</v>
      </c>
    </row>
    <row spans="1:7" r="83">
      <c t="s" r="A83" s="3">
        <v>197</v>
      </c>
    </row>
    <row spans="1:7" r="84">
      <c t="s" r="A84" s="4">
        <v>265</v>
      </c>
      <c t="n" r="E84" s="5">
        <v>20</v>
      </c>
    </row>
    <row spans="1:7" r="85">
      <c t="s" r="A85" s="4">
        <v>277</v>
      </c>
    </row>
    <row spans="1:7" r="86">
      <c t="s" r="A86" s="3">
        <v>197</v>
      </c>
    </row>
    <row spans="1:7" r="87">
      <c t="s" r="A87" s="4">
        <v>265</v>
      </c>
      <c t="n" r="E87" s="5">
        <v>5</v>
      </c>
    </row>
    <row spans="1:7" r="88">
      <c t="s" r="A88" s="4">
        <v>278</v>
      </c>
    </row>
    <row spans="1:7" r="89">
      <c t="s" r="A89" s="3">
        <v>197</v>
      </c>
    </row>
    <row spans="1:7" r="90">
      <c t="s" r="A90" s="4">
        <v>265</v>
      </c>
      <c t="n" r="E90" s="7">
        <v>20</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9</v>
      </c>
      <c t="s" r="B1" s="2">
        <v>77</v>
      </c>
      <c t="s" r="D1" s="2">
        <v>1</v>
      </c>
    </row>
    <row spans="1:6" r="2">
      <c t="s" r="B2" s="2">
        <v>2</v>
      </c>
      <c t="s" r="C2" s="2">
        <v>78</v>
      </c>
      <c t="s" r="D2" s="2">
        <v>262</v>
      </c>
      <c t="s" r="E2" s="2">
        <v>2</v>
      </c>
      <c t="s" r="F2" s="2">
        <v>78</v>
      </c>
    </row>
    <row spans="1:6" r="3">
      <c t="s" r="A3" s="3">
        <v>197</v>
      </c>
    </row>
    <row spans="1:6" r="4">
      <c t="s" r="A4" s="4">
        <v>86</v>
      </c>
      <c t="n" r="B4" s="7">
        <v>23</v>
      </c>
      <c t="n" r="C4" s="7">
        <v>88</v>
      </c>
      <c t="n" r="E4" s="7">
        <v>64</v>
      </c>
      <c t="n" r="F4" s="7">
        <v>102</v>
      </c>
    </row>
    <row spans="1:6" r="5">
      <c t="s" r="A5" s="4">
        <v>107</v>
      </c>
      <c t="n" r="B5" s="5">
        <v>0</v>
      </c>
      <c t="n" r="E5" s="5">
        <v>0</v>
      </c>
      <c t="n" r="F5" s="5">
        <v>16</v>
      </c>
    </row>
    <row spans="1:6" r="6">
      <c t="s" r="A6" s="4">
        <v>196</v>
      </c>
    </row>
    <row spans="1:6" r="7">
      <c t="s" r="A7" s="3">
        <v>197</v>
      </c>
    </row>
    <row spans="1:6" r="8">
      <c t="s" r="A8" s="4">
        <v>280</v>
      </c>
      <c t="n" r="D8" s="7">
        <v>128</v>
      </c>
      <c t="n" r="E8" s="5">
        <v>116</v>
      </c>
    </row>
    <row spans="1:6" r="9">
      <c t="s" r="A9" s="4">
        <v>86</v>
      </c>
      <c t="n" r="B9" s="5">
        <v>23</v>
      </c>
      <c t="n" r="E9" s="5">
        <v>66</v>
      </c>
    </row>
    <row spans="1:6" r="10">
      <c t="s" r="A10" s="4">
        <v>247</v>
      </c>
      <c t="n" r="E10" s="5">
        <v>-54</v>
      </c>
    </row>
    <row spans="1:6" r="11">
      <c t="s" r="A11" s="4">
        <v>281</v>
      </c>
      <c t="n" r="B11" s="5">
        <v>128</v>
      </c>
      <c t="n" r="E11" s="5">
        <v>128</v>
      </c>
    </row>
    <row spans="1:6" r="12">
      <c t="s" r="A12" s="4">
        <v>107</v>
      </c>
      <c t="n" r="B12" s="5">
        <v>0</v>
      </c>
      <c t="n" r="C12" s="7">
        <v>5</v>
      </c>
      <c t="n" r="E12" s="5">
        <v>0</v>
      </c>
      <c t="n" r="F12" s="5">
        <v>16</v>
      </c>
    </row>
    <row spans="1:6" r="13">
      <c t="s" r="A13" s="4">
        <v>250</v>
      </c>
    </row>
    <row spans="1:6" r="14">
      <c t="s" r="A14" s="3">
        <v>197</v>
      </c>
    </row>
    <row spans="1:6" r="15">
      <c t="s" r="A15" s="4">
        <v>280</v>
      </c>
      <c t="n" r="D15" s="5">
        <v>34</v>
      </c>
      <c t="n" r="E15" s="5">
        <v>31</v>
      </c>
    </row>
    <row spans="1:6" r="16">
      <c t="s" r="A16" s="4">
        <v>86</v>
      </c>
      <c t="n" r="B16" s="5">
        <v>12</v>
      </c>
      <c t="n" r="E16" s="5">
        <v>20</v>
      </c>
    </row>
    <row spans="1:6" r="17">
      <c t="s" r="A17" s="4">
        <v>247</v>
      </c>
      <c t="n" r="E17" s="5">
        <v>-17</v>
      </c>
    </row>
    <row spans="1:6" r="18">
      <c t="s" r="A18" s="4">
        <v>281</v>
      </c>
      <c t="n" r="B18" s="5">
        <v>34</v>
      </c>
      <c t="n" r="E18" s="5">
        <v>34</v>
      </c>
    </row>
    <row spans="1:6" r="19">
      <c t="s" r="A19" s="4">
        <v>248</v>
      </c>
    </row>
    <row spans="1:6" r="20">
      <c t="s" r="A20" s="3">
        <v>197</v>
      </c>
    </row>
    <row spans="1:6" r="21">
      <c t="s" r="A21" s="4">
        <v>280</v>
      </c>
      <c t="n" r="D21" s="5">
        <v>92</v>
      </c>
      <c t="n" r="E21" s="5">
        <v>83</v>
      </c>
    </row>
    <row spans="1:6" r="22">
      <c t="s" r="A22" s="4">
        <v>86</v>
      </c>
      <c t="n" r="B22" s="5">
        <v>9</v>
      </c>
      <c t="n" r="E22" s="5">
        <v>40</v>
      </c>
    </row>
    <row spans="1:6" r="23">
      <c t="s" r="A23" s="4">
        <v>247</v>
      </c>
      <c t="n" r="E23" s="5">
        <v>-31</v>
      </c>
    </row>
    <row spans="1:6" r="24">
      <c t="s" r="A24" s="4">
        <v>281</v>
      </c>
      <c t="n" r="B24" s="5">
        <v>92</v>
      </c>
      <c t="n" r="E24" s="5">
        <v>92</v>
      </c>
    </row>
    <row spans="1:6" r="25">
      <c t="s" r="A25" s="4">
        <v>251</v>
      </c>
    </row>
    <row spans="1:6" r="26">
      <c t="s" r="A26" s="3">
        <v>197</v>
      </c>
    </row>
    <row spans="1:6" r="27">
      <c t="s" r="A27" s="4">
        <v>280</v>
      </c>
      <c t="n" r="D27" s="5">
        <v>2</v>
      </c>
      <c t="n" r="E27" s="5">
        <v>2</v>
      </c>
    </row>
    <row spans="1:6" r="28">
      <c t="s" r="A28" s="4">
        <v>86</v>
      </c>
      <c t="n" r="B28" s="5">
        <v>2</v>
      </c>
      <c t="n" r="E28" s="5">
        <v>6</v>
      </c>
    </row>
    <row spans="1:6" r="29">
      <c t="s" r="A29" s="4">
        <v>247</v>
      </c>
      <c t="n" r="E29" s="5">
        <v>-6</v>
      </c>
    </row>
    <row spans="1:6" r="30">
      <c t="s" r="A30" s="4">
        <v>281</v>
      </c>
      <c t="n" r="B30" s="5">
        <v>2</v>
      </c>
      <c t="n" r="E30" s="5">
        <v>2</v>
      </c>
    </row>
    <row spans="1:6" r="31">
      <c t="s" r="A31" s="4">
        <v>282</v>
      </c>
    </row>
    <row spans="1:6" r="32">
      <c t="s" r="A32" s="3">
        <v>197</v>
      </c>
    </row>
    <row spans="1:6" r="33">
      <c t="s" r="A33" s="4">
        <v>280</v>
      </c>
      <c t="n" r="D33" s="5">
        <v>7</v>
      </c>
    </row>
    <row spans="1:6" r="34">
      <c t="s" r="A34" s="4">
        <v>281</v>
      </c>
      <c t="n" r="B34" s="7">
        <v>7</v>
      </c>
      <c t="n" r="E34" s="7">
        <v>7</v>
      </c>
    </row>
    <row spans="1:6" r="35">
      <c t="s" r="A35" s="4">
        <v>283</v>
      </c>
    </row>
    <row spans="1:6" r="36">
      <c t="s" r="A36" s="3">
        <v>197</v>
      </c>
    </row>
    <row spans="1:6" r="37">
      <c t="s" r="A37" s="4">
        <v>265</v>
      </c>
      <c t="n" r="D37" s="5">
        <v>15</v>
      </c>
    </row>
    <row spans="1:6" r="38">
      <c t="s" r="A38" s="4">
        <v>264</v>
      </c>
      <c t="n" r="D38" s="5">
        <v>15</v>
      </c>
    </row>
    <row spans="1:6" r="39">
      <c t="s" r="A39" s="4">
        <v>107</v>
      </c>
      <c t="n" r="D39" s="5">
        <v>0</v>
      </c>
    </row>
    <row spans="1:6" r="40">
      <c t="s" r="A40" s="4">
        <v>284</v>
      </c>
    </row>
    <row spans="1:6" r="41">
      <c t="s" r="A41" s="3">
        <v>197</v>
      </c>
    </row>
    <row spans="1:6" r="42">
      <c t="s" r="A42" s="4">
        <v>264</v>
      </c>
      <c t="n" r="D42" s="5">
        <v>5</v>
      </c>
    </row>
    <row spans="1:6" r="43">
      <c t="s" r="A43" s="4">
        <v>285</v>
      </c>
    </row>
    <row spans="1:6" r="44">
      <c t="s" r="A44" s="3">
        <v>197</v>
      </c>
    </row>
    <row spans="1:6" r="45">
      <c t="s" r="A45" s="4">
        <v>264</v>
      </c>
      <c t="n" r="D45" s="5">
        <v>5</v>
      </c>
    </row>
    <row spans="1:6" r="46">
      <c t="s" r="A46" s="4">
        <v>286</v>
      </c>
    </row>
    <row spans="1:6" r="47">
      <c t="s" r="A47" s="3">
        <v>197</v>
      </c>
    </row>
    <row spans="1:6" r="48">
      <c t="s" r="A48" s="4">
        <v>264</v>
      </c>
      <c t="n" r="D48" s="5">
        <v>5</v>
      </c>
    </row>
    <row spans="1:6" r="49">
      <c t="s" r="A49" s="4">
        <v>287</v>
      </c>
    </row>
    <row spans="1:6" r="50">
      <c t="s" r="A50" s="3">
        <v>197</v>
      </c>
    </row>
    <row spans="1:6" r="51">
      <c t="s" r="A51" s="4">
        <v>265</v>
      </c>
      <c t="n" r="D51" s="5">
        <v>70</v>
      </c>
    </row>
    <row spans="1:6" r="52">
      <c t="s" r="A52" s="4">
        <v>264</v>
      </c>
      <c t="n" r="D52" s="5">
        <v>55</v>
      </c>
    </row>
    <row spans="1:6" r="53">
      <c t="s" r="A53" s="4">
        <v>107</v>
      </c>
      <c t="n" r="D53" s="5">
        <v>5</v>
      </c>
    </row>
    <row spans="1:6" r="54">
      <c t="s" r="A54" s="4">
        <v>288</v>
      </c>
    </row>
    <row spans="1:6" r="55">
      <c t="s" r="A55" s="3">
        <v>197</v>
      </c>
    </row>
    <row spans="1:6" r="56">
      <c t="s" r="A56" s="4">
        <v>264</v>
      </c>
      <c t="n" r="D56" s="5">
        <v>10</v>
      </c>
    </row>
    <row spans="1:6" r="57">
      <c t="s" r="A57" s="4">
        <v>289</v>
      </c>
    </row>
    <row spans="1:6" r="58">
      <c t="s" r="A58" s="3">
        <v>197</v>
      </c>
    </row>
    <row spans="1:6" r="59">
      <c t="s" r="A59" s="4">
        <v>264</v>
      </c>
      <c t="n" r="D59" s="5">
        <v>30</v>
      </c>
    </row>
    <row spans="1:6" r="60">
      <c t="s" r="A60" s="4">
        <v>290</v>
      </c>
    </row>
    <row spans="1:6" r="61">
      <c t="s" r="A61" s="3">
        <v>197</v>
      </c>
    </row>
    <row spans="1:6" r="62">
      <c t="s" r="A62" s="4">
        <v>264</v>
      </c>
      <c t="n" r="D62" s="5">
        <v>15</v>
      </c>
    </row>
    <row spans="1:6" r="63">
      <c t="s" r="A63" s="4">
        <v>291</v>
      </c>
    </row>
    <row spans="1:6" r="64">
      <c t="s" r="A64" s="3">
        <v>197</v>
      </c>
    </row>
    <row spans="1:6" r="65">
      <c t="s" r="A65" s="4">
        <v>86</v>
      </c>
      <c t="n" r="F65" s="5">
        <v>99</v>
      </c>
    </row>
    <row spans="1:6" r="66">
      <c t="s" r="A66" s="4">
        <v>292</v>
      </c>
    </row>
    <row spans="1:6" r="67">
      <c t="s" r="A67" s="3">
        <v>197</v>
      </c>
    </row>
    <row spans="1:6" r="68">
      <c t="s" r="A68" s="4">
        <v>86</v>
      </c>
      <c t="n" r="F68" s="5">
        <v>12</v>
      </c>
    </row>
    <row spans="1:6" r="69">
      <c t="s" r="A69" s="4">
        <v>293</v>
      </c>
    </row>
    <row spans="1:6" r="70">
      <c t="s" r="A70" s="3">
        <v>197</v>
      </c>
    </row>
    <row spans="1:6" r="71">
      <c t="s" r="A71" s="4">
        <v>86</v>
      </c>
      <c t="n" r="F71" s="5">
        <v>77</v>
      </c>
    </row>
    <row spans="1:6" r="72">
      <c t="s" r="A72" s="4">
        <v>294</v>
      </c>
    </row>
    <row spans="1:6" r="73">
      <c t="s" r="A73" s="3">
        <v>197</v>
      </c>
    </row>
    <row spans="1:6" r="74">
      <c t="s" r="A74" s="4">
        <v>86</v>
      </c>
      <c t="n" r="F74" s="7">
        <v>10</v>
      </c>
    </row>
    <row spans="1:6" r="75">
      <c t="s" r="A75" s="4">
        <v>295</v>
      </c>
    </row>
    <row spans="1:6" r="76">
      <c t="s" r="A76" s="3">
        <v>197</v>
      </c>
    </row>
    <row spans="1:6" r="77">
      <c t="s" r="A77" s="4">
        <v>265</v>
      </c>
      <c t="n" r="D77" s="5">
        <v>5</v>
      </c>
    </row>
    <row spans="1:6" r="78">
      <c t="s" r="A78" s="4">
        <v>296</v>
      </c>
    </row>
    <row spans="1:6" r="79">
      <c t="s" r="A79" s="3">
        <v>197</v>
      </c>
    </row>
    <row spans="1:6" r="80">
      <c t="s" r="A80" s="4">
        <v>265</v>
      </c>
      <c t="n" r="D80" s="5">
        <v>30</v>
      </c>
    </row>
    <row spans="1:6" r="81">
      <c t="s" r="A81" s="4">
        <v>297</v>
      </c>
    </row>
    <row spans="1:6" r="82">
      <c t="s" r="A82" s="3">
        <v>197</v>
      </c>
    </row>
    <row spans="1:6" r="83">
      <c t="s" r="A83" s="4">
        <v>265</v>
      </c>
      <c t="n" r="D83" s="5">
        <v>5</v>
      </c>
    </row>
    <row spans="1:6" r="84">
      <c t="s" r="A84" s="4">
        <v>298</v>
      </c>
    </row>
    <row spans="1:6" r="85">
      <c t="s" r="A85" s="3">
        <v>197</v>
      </c>
    </row>
    <row spans="1:6" r="86">
      <c t="s" r="A86" s="4">
        <v>265</v>
      </c>
      <c t="n" r="D86" s="7">
        <v>2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77</v>
      </c>
      <c t="s" r="D1" s="2">
        <v>1</v>
      </c>
    </row>
    <row spans="1:5" r="2">
      <c t="s" r="B2" s="2">
        <v>2</v>
      </c>
      <c t="s" r="C2" s="2">
        <v>78</v>
      </c>
      <c t="s" r="D2" s="2">
        <v>2</v>
      </c>
      <c t="s" r="E2" s="2">
        <v>78</v>
      </c>
    </row>
    <row spans="1:5" r="3">
      <c t="s" r="A3" s="3">
        <v>197</v>
      </c>
    </row>
    <row spans="1:5" r="4">
      <c t="s" r="A4" s="4">
        <v>86</v>
      </c>
      <c t="n" r="B4" s="7">
        <v>23</v>
      </c>
      <c t="n" r="C4" s="7">
        <v>88</v>
      </c>
      <c t="n" r="D4" s="7">
        <v>64</v>
      </c>
      <c t="n" r="E4" s="7">
        <v>102</v>
      </c>
    </row>
    <row spans="1:5" r="5">
      <c t="s" r="A5" s="4">
        <v>196</v>
      </c>
    </row>
    <row spans="1:5" r="6">
      <c t="s" r="A6" s="3">
        <v>197</v>
      </c>
    </row>
    <row spans="1:5" r="7">
      <c t="s" r="A7" s="4">
        <v>86</v>
      </c>
      <c t="n" r="B7" s="5">
        <v>23</v>
      </c>
      <c t="n" r="D7" s="5">
        <v>66</v>
      </c>
    </row>
    <row spans="1:5" r="8">
      <c t="s" r="A8" s="4">
        <v>300</v>
      </c>
    </row>
    <row spans="1:5" r="9">
      <c t="s" r="A9" s="3">
        <v>197</v>
      </c>
    </row>
    <row spans="1:5" r="10">
      <c t="s" r="A10" s="4">
        <v>86</v>
      </c>
      <c t="n" r="B10" s="5">
        <v>9</v>
      </c>
      <c t="n" r="D10" s="5">
        <v>40</v>
      </c>
    </row>
    <row spans="1:5" r="11">
      <c t="s" r="A11" s="4">
        <v>301</v>
      </c>
    </row>
    <row spans="1:5" r="12">
      <c t="s" r="A12" s="3">
        <v>197</v>
      </c>
    </row>
    <row spans="1:5" r="13">
      <c t="s" r="A13" s="4">
        <v>86</v>
      </c>
      <c t="n" r="B13" s="7">
        <v>14</v>
      </c>
      <c t="n" r="D13" s="7">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02</v>
      </c>
      <c t="s" r="B1" s="2">
        <v>77</v>
      </c>
      <c t="s" r="D1" s="2">
        <v>1</v>
      </c>
      <c t="s" r="F1" s="2">
        <v>232</v>
      </c>
    </row>
    <row spans="1:6" r="2">
      <c t="s" r="B2" s="2">
        <v>2</v>
      </c>
      <c t="s" r="C2" s="2">
        <v>78</v>
      </c>
      <c t="s" r="D2" s="2">
        <v>2</v>
      </c>
      <c t="s" r="E2" s="2">
        <v>78</v>
      </c>
      <c t="s" r="F2" s="2">
        <v>303</v>
      </c>
    </row>
    <row spans="1:6" r="3">
      <c t="s" r="A3" s="3">
        <v>197</v>
      </c>
    </row>
    <row spans="1:6" r="4">
      <c t="s" r="A4" s="4">
        <v>86</v>
      </c>
      <c t="n" r="B4" s="7">
        <v>23</v>
      </c>
      <c t="n" r="C4" s="7">
        <v>88</v>
      </c>
      <c t="n" r="D4" s="7">
        <v>64</v>
      </c>
      <c t="n" r="E4" s="7">
        <v>102</v>
      </c>
    </row>
    <row spans="1:6" r="5">
      <c t="s" r="A5" s="4">
        <v>202</v>
      </c>
    </row>
    <row spans="1:6" r="6">
      <c t="s" r="A6" s="3">
        <v>197</v>
      </c>
    </row>
    <row spans="1:6" r="7">
      <c t="s" r="A7" s="4">
        <v>86</v>
      </c>
      <c t="n" r="F7" s="7">
        <v>78</v>
      </c>
    </row>
    <row spans="1:6" r="8">
      <c t="s" r="A8" s="4">
        <v>304</v>
      </c>
    </row>
    <row spans="1:6" r="9">
      <c t="s" r="A9" s="3">
        <v>197</v>
      </c>
    </row>
    <row spans="1:6" r="10">
      <c t="s" r="A10" s="4">
        <v>86</v>
      </c>
      <c t="n" r="F10" s="5">
        <v>63</v>
      </c>
    </row>
    <row spans="1:6" r="11">
      <c t="s" r="A11" s="4">
        <v>305</v>
      </c>
    </row>
    <row spans="1:6" r="12">
      <c t="s" r="A12" s="3">
        <v>197</v>
      </c>
    </row>
    <row spans="1:6" r="13">
      <c t="s" r="A13" s="4">
        <v>86</v>
      </c>
      <c t="n" r="F13" s="5">
        <v>16</v>
      </c>
    </row>
    <row spans="1:6" r="14">
      <c t="s" r="A14" s="4">
        <v>306</v>
      </c>
    </row>
    <row spans="1:6" r="15">
      <c t="s" r="A15" s="3">
        <v>197</v>
      </c>
    </row>
    <row spans="1:6" r="16">
      <c t="s" r="A16" s="4">
        <v>86</v>
      </c>
      <c t="n" r="F16" s="5">
        <v>75</v>
      </c>
    </row>
    <row spans="1:6" r="17">
      <c t="s" r="A17" s="3">
        <v>307</v>
      </c>
    </row>
    <row spans="1:6" r="18">
      <c t="s" r="A18" s="4">
        <v>280</v>
      </c>
      <c t="n" r="D18" s="5">
        <v>36</v>
      </c>
    </row>
    <row spans="1:6" r="19">
      <c t="s" r="A19" s="4">
        <v>247</v>
      </c>
      <c t="n" r="D19" s="5">
        <v>-10</v>
      </c>
    </row>
    <row spans="1:6" r="20">
      <c t="s" r="A20" s="4">
        <v>308</v>
      </c>
      <c t="n" r="D20" s="5">
        <v>-2</v>
      </c>
    </row>
    <row spans="1:6" r="21">
      <c t="s" r="A21" s="4">
        <v>309</v>
      </c>
      <c t="n" r="D21" s="5">
        <v>-1</v>
      </c>
    </row>
    <row spans="1:6" r="22">
      <c t="s" r="A22" s="4">
        <v>281</v>
      </c>
      <c t="n" r="B22" s="7">
        <v>23</v>
      </c>
      <c t="n" r="D22" s="7">
        <v>23</v>
      </c>
    </row>
    <row spans="1:6" r="23">
      <c t="s" r="A23" s="4">
        <v>310</v>
      </c>
    </row>
    <row spans="1:6" r="24">
      <c t="s" r="A24" s="3">
        <v>197</v>
      </c>
    </row>
    <row spans="1:6" r="25">
      <c t="s" r="A25" s="4">
        <v>86</v>
      </c>
      <c t="n" r="F25" s="7">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6"/>
    <col customWidth="1" max="5" min="5" width="21"/>
    <col customWidth="1" max="6" min="6" width="26"/>
    <col customWidth="1" max="7" min="7" width="19"/>
  </cols>
  <sheetData>
    <row spans="1:7" r="1">
      <c t="s" r="A1" s="1">
        <v>311</v>
      </c>
      <c t="s" r="B1" s="2">
        <v>77</v>
      </c>
      <c t="s" r="E1" s="2">
        <v>1</v>
      </c>
    </row>
    <row spans="1:7" r="2">
      <c t="s" r="B2" s="2">
        <v>233</v>
      </c>
      <c t="s" r="C2" s="2">
        <v>234</v>
      </c>
      <c t="s" r="D2" s="2">
        <v>312</v>
      </c>
      <c t="s" r="E2" s="2">
        <v>233</v>
      </c>
      <c t="s" r="F2" s="2">
        <v>312</v>
      </c>
      <c t="s" r="G2" s="2">
        <v>313</v>
      </c>
    </row>
    <row spans="1:7" r="3">
      <c t="s" r="A3" s="3">
        <v>314</v>
      </c>
    </row>
    <row spans="1:7" r="4">
      <c t="s" r="A4" s="4">
        <v>85</v>
      </c>
      <c t="n" r="B4" s="7">
        <v>1</v>
      </c>
      <c t="n" r="D4" s="7">
        <v>5</v>
      </c>
      <c t="n" r="E4" s="7">
        <v>23</v>
      </c>
      <c t="n" r="F4" s="7">
        <v>27</v>
      </c>
    </row>
    <row spans="1:7" r="5">
      <c t="s" r="A5" s="4">
        <v>240</v>
      </c>
    </row>
    <row spans="1:7" r="6">
      <c t="s" r="A6" s="3">
        <v>314</v>
      </c>
    </row>
    <row spans="1:7" r="7">
      <c t="s" r="A7" s="4">
        <v>85</v>
      </c>
      <c t="n" r="C7" s="7">
        <v>22</v>
      </c>
    </row>
    <row spans="1:7" r="8">
      <c t="s" r="A8" s="4">
        <v>196</v>
      </c>
    </row>
    <row spans="1:7" r="9">
      <c t="s" r="A9" s="3">
        <v>314</v>
      </c>
    </row>
    <row spans="1:7" r="10">
      <c t="s" r="A10" s="4">
        <v>85</v>
      </c>
      <c t="n" r="E10" s="5">
        <v>1</v>
      </c>
    </row>
    <row spans="1:7" r="11">
      <c t="s" r="A11" s="4">
        <v>252</v>
      </c>
    </row>
    <row spans="1:7" r="12">
      <c t="s" r="A12" s="3">
        <v>314</v>
      </c>
    </row>
    <row spans="1:7" r="13">
      <c t="s" r="A13" s="4">
        <v>85</v>
      </c>
      <c t="n" r="D13" s="7">
        <v>5</v>
      </c>
      <c t="n" r="F13" s="7">
        <v>27</v>
      </c>
    </row>
    <row spans="1:7" r="14">
      <c t="s" r="A14" s="4">
        <v>315</v>
      </c>
      <c t="n" r="E14" s="7">
        <v>1</v>
      </c>
    </row>
    <row spans="1:7" r="15">
      <c t="s" r="A15" s="4">
        <v>316</v>
      </c>
      <c t="n" r="D15" s="5">
        <v>25</v>
      </c>
      <c t="n" r="F15" s="5">
        <v>25</v>
      </c>
      <c t="n" r="G15" s="5">
        <v>11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17</v>
      </c>
      <c t="s" r="B1" s="2">
        <v>77</v>
      </c>
      <c t="s" r="E1" s="2">
        <v>1</v>
      </c>
    </row>
    <row spans="1:6" r="2">
      <c t="s" r="B2" s="2">
        <v>2</v>
      </c>
      <c t="s" r="C2" s="2">
        <v>78</v>
      </c>
      <c t="s" r="D2" s="2">
        <v>318</v>
      </c>
      <c t="s" r="E2" s="2">
        <v>2</v>
      </c>
      <c t="s" r="F2" s="2">
        <v>78</v>
      </c>
    </row>
    <row spans="1:6" r="3">
      <c t="s" r="A3" s="3">
        <v>319</v>
      </c>
    </row>
    <row spans="1:6" r="4">
      <c t="s" r="A4" s="4">
        <v>320</v>
      </c>
      <c t="n" r="B4" s="7">
        <v>0</v>
      </c>
      <c t="n" r="C4" s="7">
        <v>0</v>
      </c>
      <c t="n" r="E4" s="7">
        <v>3</v>
      </c>
      <c t="n" r="F4" s="7">
        <v>22</v>
      </c>
    </row>
    <row spans="1:6" r="5">
      <c t="s" r="A5" s="4">
        <v>321</v>
      </c>
    </row>
    <row spans="1:6" r="6">
      <c t="s" r="A6" s="3">
        <v>319</v>
      </c>
    </row>
    <row spans="1:6" r="7">
      <c t="s" r="A7" s="4">
        <v>322</v>
      </c>
      <c t="n" r="D7" s="7">
        <v>23</v>
      </c>
    </row>
    <row spans="1:6" r="8">
      <c t="s" r="A8" s="4">
        <v>323</v>
      </c>
    </row>
    <row spans="1:6" r="9">
      <c t="s" r="A9" s="3">
        <v>319</v>
      </c>
    </row>
    <row spans="1:6" r="10">
      <c t="s" r="A10" s="4">
        <v>322</v>
      </c>
      <c t="n" r="D10" s="7">
        <v>-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8</v>
      </c>
    </row>
    <row spans="1:3" r="2">
      <c t="s" r="A2" s="4">
        <v>325</v>
      </c>
    </row>
    <row spans="1:3" r="3">
      <c t="s" r="A3" s="3">
        <v>326</v>
      </c>
    </row>
    <row spans="1:3" r="4">
      <c t="s" r="A4" s="4">
        <v>327</v>
      </c>
      <c t="n" r="B4" s="7">
        <v>0</v>
      </c>
      <c t="n" r="C4" s="7">
        <v>14</v>
      </c>
    </row>
    <row spans="1:3" r="5">
      <c t="s" r="A5" s="4">
        <v>328</v>
      </c>
    </row>
    <row spans="1:3" r="6">
      <c t="s" r="A6" s="3">
        <v>326</v>
      </c>
    </row>
    <row spans="1:3" r="7">
      <c t="s" r="A7" s="4">
        <v>329</v>
      </c>
      <c t="n" r="B7" s="5">
        <v>503</v>
      </c>
      <c t="n" r="C7" s="5">
        <v>507</v>
      </c>
    </row>
    <row spans="1:3" r="8">
      <c t="s" r="A8" s="4">
        <v>330</v>
      </c>
    </row>
    <row spans="1:3" r="9">
      <c t="s" r="A9" s="3">
        <v>326</v>
      </c>
    </row>
    <row spans="1:3" r="10">
      <c t="s" r="A10" s="4">
        <v>329</v>
      </c>
      <c t="n" r="B10" s="5">
        <v>498</v>
      </c>
      <c t="n" r="C10" s="5">
        <v>511</v>
      </c>
    </row>
    <row spans="1:3" r="11">
      <c t="s" r="A11" s="4">
        <v>331</v>
      </c>
    </row>
    <row spans="1:3" r="12">
      <c t="s" r="A12" s="3">
        <v>326</v>
      </c>
    </row>
    <row spans="1:3" r="13">
      <c t="s" r="A13" s="4">
        <v>329</v>
      </c>
      <c t="n" r="B13" s="5">
        <v>497</v>
      </c>
      <c t="n" r="C13" s="5">
        <v>497</v>
      </c>
    </row>
    <row spans="1:3" r="14">
      <c t="s" r="A14" s="4">
        <v>332</v>
      </c>
    </row>
    <row spans="1:3" r="15">
      <c t="s" r="A15" s="3">
        <v>326</v>
      </c>
    </row>
    <row spans="1:3" r="16">
      <c t="s" r="A16" s="4">
        <v>329</v>
      </c>
      <c t="n" r="B16" s="7">
        <v>496</v>
      </c>
      <c t="n" r="C16" s="7">
        <v>4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spans="1:6" r="1">
      <c t="s" r="A1" s="1">
        <v>333</v>
      </c>
      <c t="s" r="B1" s="2">
        <v>77</v>
      </c>
      <c t="s" r="E1" s="2">
        <v>1</v>
      </c>
    </row>
    <row spans="1:6" r="2">
      <c t="s" r="B2" s="2">
        <v>262</v>
      </c>
      <c t="s" r="C2" s="2">
        <v>334</v>
      </c>
      <c t="s" r="D2" s="2">
        <v>2</v>
      </c>
      <c t="s" r="E2" s="2">
        <v>2</v>
      </c>
      <c t="s" r="F2" s="2">
        <v>335</v>
      </c>
    </row>
    <row spans="1:6" r="3">
      <c t="s" r="A3" s="3">
        <v>336</v>
      </c>
    </row>
    <row spans="1:6" r="4">
      <c t="s" r="A4" s="4">
        <v>337</v>
      </c>
      <c t="n" r="E4" s="8">
        <v>0.15</v>
      </c>
    </row>
    <row spans="1:6" r="5">
      <c t="s" r="A5" s="4">
        <v>338</v>
      </c>
    </row>
    <row spans="1:6" r="6">
      <c t="s" r="A6" s="3">
        <v>336</v>
      </c>
    </row>
    <row spans="1:6" r="7">
      <c t="s" r="A7" s="4">
        <v>339</v>
      </c>
      <c t="s" r="E7" s="4">
        <v>340</v>
      </c>
    </row>
    <row spans="1:6" r="8">
      <c t="s" r="A8" s="4">
        <v>341</v>
      </c>
      <c t="n" r="F8" s="7">
        <v>2750000000</v>
      </c>
    </row>
    <row spans="1:6" r="9">
      <c t="s" r="A9" s="4">
        <v>342</v>
      </c>
      <c t="n" r="D9" s="7">
        <v>24000000</v>
      </c>
      <c t="n" r="E9" s="7">
        <v>28000000</v>
      </c>
    </row>
    <row spans="1:6" r="10">
      <c t="s" r="A10" s="4">
        <v>343</v>
      </c>
    </row>
    <row spans="1:6" r="11">
      <c t="s" r="A11" s="3">
        <v>336</v>
      </c>
    </row>
    <row spans="1:6" r="12">
      <c t="s" r="A12" s="4">
        <v>344</v>
      </c>
      <c t="s" r="E12" s="4">
        <v>345</v>
      </c>
    </row>
    <row spans="1:6" r="13">
      <c t="s" r="A13" s="4">
        <v>346</v>
      </c>
      <c t="s" r="E13" s="4">
        <v>347</v>
      </c>
    </row>
    <row spans="1:6" r="14">
      <c t="s" r="A14" s="4">
        <v>348</v>
      </c>
    </row>
    <row spans="1:6" r="15">
      <c t="s" r="A15" s="3">
        <v>336</v>
      </c>
    </row>
    <row spans="1:6" r="16">
      <c t="s" r="A16" s="4">
        <v>342</v>
      </c>
      <c t="n" r="B16" s="7">
        <v>25000000</v>
      </c>
      <c t="n" r="C16" s="7">
        <v>25000000</v>
      </c>
    </row>
    <row spans="1:6" r="17">
      <c t="s" r="A17" s="4">
        <v>349</v>
      </c>
    </row>
    <row spans="1:6" r="18">
      <c t="s" r="A18" s="3">
        <v>336</v>
      </c>
    </row>
    <row spans="1:6" r="19">
      <c t="s" r="A19" s="4">
        <v>342</v>
      </c>
      <c t="n" r="B19" s="7">
        <v>30000000</v>
      </c>
      <c t="n" r="C19" s="7">
        <v>30000000</v>
      </c>
    </row>
    <row spans="1:6" r="20">
      <c t="s" r="A20" s="4">
        <v>350</v>
      </c>
    </row>
    <row spans="1:6" r="21">
      <c t="s" r="A21" s="3">
        <v>336</v>
      </c>
    </row>
    <row spans="1:6" r="22">
      <c t="s" r="A22" s="4">
        <v>351</v>
      </c>
      <c t="s" r="E22" s="4">
        <v>352</v>
      </c>
    </row>
    <row spans="1:6" r="23">
      <c t="s" r="A23" s="4">
        <v>353</v>
      </c>
      <c t="n" r="F23" s="7">
        <v>3000000000</v>
      </c>
    </row>
    <row spans="1:6" r="24">
      <c t="s" r="A24" s="4">
        <v>354</v>
      </c>
    </row>
    <row spans="1:6" r="25">
      <c t="s" r="A25" s="3">
        <v>336</v>
      </c>
    </row>
    <row spans="1:6" r="26">
      <c t="s" r="A26" s="4">
        <v>355</v>
      </c>
      <c t="s" r="E26" s="4">
        <v>356</v>
      </c>
    </row>
    <row spans="1:6" r="27">
      <c t="s" r="A27" s="4">
        <v>357</v>
      </c>
    </row>
    <row spans="1:6" r="28">
      <c t="s" r="A28" s="3">
        <v>336</v>
      </c>
    </row>
    <row spans="1:6" r="29">
      <c t="s" r="A29" s="4">
        <v>355</v>
      </c>
      <c t="s" r="E29" s="4">
        <v>358</v>
      </c>
    </row>
    <row spans="1:6" r="30">
      <c t="s" r="A30" s="4">
        <v>359</v>
      </c>
    </row>
    <row spans="1:6" r="31">
      <c t="s" r="A31" s="3">
        <v>336</v>
      </c>
    </row>
    <row spans="1:6" r="32">
      <c t="s" r="A32" s="4">
        <v>344</v>
      </c>
      <c t="s" r="E32" s="4">
        <v>360</v>
      </c>
    </row>
    <row spans="1:6" r="33">
      <c t="s" r="A33" s="4">
        <v>361</v>
      </c>
    </row>
    <row spans="1:6" r="34">
      <c t="s" r="A34" s="3">
        <v>336</v>
      </c>
    </row>
    <row spans="1:6" r="35">
      <c t="s" r="A35" s="4">
        <v>344</v>
      </c>
      <c t="s" r="E35" s="4">
        <v>362</v>
      </c>
    </row>
    <row spans="1:6" r="36">
      <c t="s" r="A36" s="4">
        <v>363</v>
      </c>
    </row>
    <row spans="1:6" r="37">
      <c t="s" r="A37" s="3">
        <v>336</v>
      </c>
    </row>
    <row spans="1:6" r="38">
      <c t="s" r="A38" s="4">
        <v>344</v>
      </c>
      <c t="s" r="E38" s="4">
        <v>360</v>
      </c>
    </row>
    <row spans="1:6" r="39">
      <c t="s" r="A39" s="4">
        <v>364</v>
      </c>
    </row>
    <row spans="1:6" r="40">
      <c t="s" r="A40" s="3">
        <v>336</v>
      </c>
    </row>
    <row spans="1:6" r="41">
      <c t="s" r="A41" s="4">
        <v>353</v>
      </c>
      <c t="n" r="D41" s="7">
        <v>1000000000</v>
      </c>
      <c t="n" r="E41" s="7">
        <v>1000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77</v>
      </c>
      <c t="s" r="D1" s="2">
        <v>1</v>
      </c>
    </row>
    <row spans="1:5" r="2">
      <c t="s" r="B2" s="2">
        <v>2</v>
      </c>
      <c t="s" r="C2" s="2">
        <v>78</v>
      </c>
      <c t="s" r="D2" s="2">
        <v>2</v>
      </c>
      <c t="s" r="E2" s="2">
        <v>78</v>
      </c>
    </row>
    <row spans="1:5" r="3">
      <c t="s" r="A3" s="3">
        <v>366</v>
      </c>
    </row>
    <row spans="1:5" r="4">
      <c t="s" r="A4" s="4">
        <v>108</v>
      </c>
      <c t="n" r="B4" s="7">
        <v>17</v>
      </c>
      <c t="n" r="C4" s="7">
        <v>16</v>
      </c>
      <c t="n" r="D4" s="7">
        <v>34</v>
      </c>
      <c t="n" r="E4" s="7">
        <v>37</v>
      </c>
    </row>
    <row spans="1:5" r="5">
      <c t="s" r="A5" s="4">
        <v>367</v>
      </c>
      <c t="n" r="D5" s="5">
        <v>1300000</v>
      </c>
      <c t="n" r="E5" s="5">
        <v>2100000</v>
      </c>
    </row>
    <row spans="1:5" r="6">
      <c t="s" r="A6" s="4">
        <v>368</v>
      </c>
      <c t="n" r="B6" s="7">
        <v>104</v>
      </c>
      <c t="n" r="D6" s="7">
        <v>104</v>
      </c>
    </row>
    <row spans="1:5" r="7">
      <c t="s" r="A7" s="3">
        <v>369</v>
      </c>
    </row>
    <row spans="1:5" r="8">
      <c t="s" r="A8" s="4">
        <v>370</v>
      </c>
      <c t="s" r="D8" s="4">
        <v>371</v>
      </c>
    </row>
    <row spans="1:5" r="9">
      <c t="s" r="A9" s="4">
        <v>372</v>
      </c>
      <c t="s" r="D9" s="4">
        <v>371</v>
      </c>
    </row>
    <row spans="1:5" r="10">
      <c t="s" r="A10" s="4">
        <v>373</v>
      </c>
      <c t="s" r="D10" s="4">
        <v>374</v>
      </c>
    </row>
    <row spans="1:5" r="11">
      <c t="s" r="A11" s="3">
        <v>375</v>
      </c>
    </row>
    <row spans="1:5" r="12">
      <c t="s" r="A12" s="4">
        <v>376</v>
      </c>
      <c t="n" r="D12" s="5">
        <v>0</v>
      </c>
    </row>
    <row spans="1:5" r="13">
      <c t="s" r="A13" s="4">
        <v>377</v>
      </c>
      <c t="n" r="D13" s="5">
        <v>400000</v>
      </c>
    </row>
    <row spans="1:5" r="14">
      <c t="s" r="A14" s="4">
        <v>378</v>
      </c>
    </row>
    <row spans="1:5" r="15">
      <c t="s" r="A15" s="3">
        <v>369</v>
      </c>
    </row>
    <row spans="1:5" r="16">
      <c t="s" r="A16" s="4">
        <v>379</v>
      </c>
      <c t="n" r="D16" s="5">
        <v>500000</v>
      </c>
    </row>
    <row spans="1:5" r="17">
      <c t="s" r="A17" s="4">
        <v>380</v>
      </c>
      <c t="n" r="D17" s="7">
        <v>8</v>
      </c>
    </row>
    <row spans="1:5" r="18">
      <c t="s" r="A18" s="4">
        <v>381</v>
      </c>
    </row>
    <row spans="1:5" r="19">
      <c t="s" r="A19" s="3">
        <v>369</v>
      </c>
    </row>
    <row spans="1:5" r="20">
      <c t="s" r="A20" s="4">
        <v>379</v>
      </c>
      <c t="n" r="D20" s="5">
        <v>600000</v>
      </c>
    </row>
    <row spans="1:5" r="21">
      <c t="s" r="A21" s="4">
        <v>380</v>
      </c>
      <c t="n" r="D21" s="7">
        <v>9</v>
      </c>
    </row>
    <row spans="1:5" r="22">
      <c t="s" r="A22" s="4">
        <v>382</v>
      </c>
    </row>
    <row spans="1:5" r="23">
      <c t="s" r="A23" s="3">
        <v>369</v>
      </c>
    </row>
    <row spans="1:5" r="24">
      <c t="s" r="A24" s="4">
        <v>379</v>
      </c>
      <c t="n" r="D24" s="5">
        <v>500000</v>
      </c>
    </row>
    <row spans="1:5" r="25">
      <c t="s" r="A25" s="4">
        <v>380</v>
      </c>
      <c t="n" r="D25" s="7">
        <v>8</v>
      </c>
    </row>
    <row spans="1:5" r="26">
      <c t="s" r="A26" s="4">
        <v>383</v>
      </c>
    </row>
    <row spans="1:5" r="27">
      <c t="s" r="A27" s="3">
        <v>369</v>
      </c>
    </row>
    <row spans="1:5" r="28">
      <c t="s" r="A28" s="4">
        <v>384</v>
      </c>
      <c t="s" r="D28" s="4">
        <v>374</v>
      </c>
    </row>
    <row spans="1:5" r="29">
      <c t="s" r="A29" s="4">
        <v>385</v>
      </c>
    </row>
    <row spans="1:5" r="30">
      <c t="s" r="A30" s="3">
        <v>369</v>
      </c>
    </row>
    <row spans="1:5" r="31">
      <c t="s" r="A31" s="4">
        <v>384</v>
      </c>
      <c t="s" r="D31" s="4">
        <v>3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r="A1" s="1">
        <v>387</v>
      </c>
      <c t="s" r="B1" s="2">
        <v>388</v>
      </c>
    </row>
    <row spans="1:2" r="2">
      <c t="s" r="A2" s="3">
        <v>389</v>
      </c>
    </row>
    <row spans="1:2" r="3">
      <c t="s" r="A3" s="4">
        <v>390</v>
      </c>
      <c t="n" r="B3" s="5">
        <v>9</v>
      </c>
    </row>
    <row spans="1:2" r="4">
      <c t="s" r="A4" s="4">
        <v>391</v>
      </c>
      <c t="n" r="B4" s="5">
        <v>3</v>
      </c>
    </row>
    <row spans="1:2" r="5">
      <c t="s" r="A5" s="4">
        <v>392</v>
      </c>
      <c t="n" r="B5" s="5">
        <v>-4</v>
      </c>
    </row>
    <row spans="1:2" r="6">
      <c t="s" r="A6" s="4">
        <v>393</v>
      </c>
      <c t="n" r="B6" s="5">
        <v>8</v>
      </c>
    </row>
    <row spans="1:2" r="7">
      <c t="s" r="A7" s="3">
        <v>394</v>
      </c>
    </row>
    <row spans="1:2" r="8">
      <c t="s" r="A8" s="4">
        <v>390</v>
      </c>
      <c t="n" r="B8" s="8">
        <v>13.14</v>
      </c>
    </row>
    <row spans="1:2" r="9">
      <c t="s" r="A9" s="4">
        <v>391</v>
      </c>
      <c t="n" r="B9" s="10">
        <v>14.8</v>
      </c>
    </row>
    <row spans="1:2" r="10">
      <c t="s" r="A10" s="4">
        <v>392</v>
      </c>
      <c t="n" r="B10" s="10">
        <v>13.3</v>
      </c>
    </row>
    <row spans="1:2" r="11">
      <c t="s" r="A11" s="4">
        <v>393</v>
      </c>
      <c t="n" r="B11" s="8">
        <v>1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4937</v>
      </c>
      <c t="n" r="C4" s="7">
        <v>5220</v>
      </c>
      <c t="n" r="D4" s="7">
        <v>10198</v>
      </c>
      <c t="n" r="E4" s="7">
        <v>10874</v>
      </c>
    </row>
    <row spans="1:5" r="5">
      <c t="s" r="A5" s="4">
        <v>81</v>
      </c>
      <c t="n" r="B5" s="5">
        <v>3673</v>
      </c>
      <c t="n" r="C5" s="5">
        <v>3912</v>
      </c>
      <c t="n" r="D5" s="5">
        <v>7588</v>
      </c>
      <c t="n" r="E5" s="5">
        <v>8156</v>
      </c>
    </row>
    <row spans="1:5" r="6">
      <c t="s" r="A6" s="4">
        <v>82</v>
      </c>
      <c t="n" r="B6" s="5">
        <v>1264</v>
      </c>
      <c t="n" r="C6" s="5">
        <v>1308</v>
      </c>
      <c t="n" r="D6" s="5">
        <v>2610</v>
      </c>
      <c t="n" r="E6" s="5">
        <v>2718</v>
      </c>
    </row>
    <row spans="1:5" r="7">
      <c t="s" r="A7" s="3">
        <v>83</v>
      </c>
    </row>
    <row spans="1:5" r="8">
      <c t="s" r="A8" s="4">
        <v>84</v>
      </c>
      <c t="n" r="B8" s="5">
        <v>1131</v>
      </c>
      <c t="n" r="C8" s="5">
        <v>1180</v>
      </c>
      <c t="n" r="D8" s="5">
        <v>2302</v>
      </c>
      <c t="n" r="E8" s="5">
        <v>2403</v>
      </c>
    </row>
    <row spans="1:5" r="9">
      <c t="s" r="A9" s="4">
        <v>85</v>
      </c>
      <c t="n" r="B9" s="5">
        <v>1</v>
      </c>
      <c t="n" r="C9" s="5">
        <v>5</v>
      </c>
      <c t="n" r="D9" s="5">
        <v>23</v>
      </c>
      <c t="n" r="E9" s="5">
        <v>27</v>
      </c>
    </row>
    <row spans="1:5" r="10">
      <c t="s" r="A10" s="4">
        <v>86</v>
      </c>
      <c t="n" r="B10" s="5">
        <v>23</v>
      </c>
      <c t="n" r="C10" s="5">
        <v>88</v>
      </c>
      <c t="n" r="D10" s="5">
        <v>64</v>
      </c>
      <c t="n" r="E10" s="5">
        <v>102</v>
      </c>
    </row>
    <row spans="1:5" r="11">
      <c t="s" r="A11" s="4">
        <v>87</v>
      </c>
      <c t="n" r="B11" s="5">
        <v>17</v>
      </c>
      <c t="n" r="C11" s="5">
        <v>15</v>
      </c>
      <c t="n" r="D11" s="5">
        <v>34</v>
      </c>
      <c t="n" r="E11" s="5">
        <v>30</v>
      </c>
    </row>
    <row spans="1:5" r="12">
      <c t="s" r="A12" s="4">
        <v>88</v>
      </c>
      <c t="n" r="B12" s="5">
        <v>1172</v>
      </c>
      <c t="n" r="C12" s="5">
        <v>1289</v>
      </c>
      <c t="n" r="D12" s="5">
        <v>2423</v>
      </c>
      <c t="n" r="E12" s="5">
        <v>2562</v>
      </c>
    </row>
    <row spans="1:5" r="13">
      <c t="s" r="A13" s="4">
        <v>89</v>
      </c>
      <c t="n" r="B13" s="5">
        <v>0</v>
      </c>
      <c t="n" r="C13" s="5">
        <v>0</v>
      </c>
      <c t="n" r="D13" s="5">
        <v>3</v>
      </c>
      <c t="n" r="E13" s="5">
        <v>22</v>
      </c>
    </row>
    <row spans="1:5" r="14">
      <c t="s" r="A14" s="4">
        <v>90</v>
      </c>
      <c t="n" r="B14" s="5">
        <v>92</v>
      </c>
      <c t="n" r="C14" s="5">
        <v>19</v>
      </c>
      <c t="n" r="D14" s="5">
        <v>190</v>
      </c>
      <c t="n" r="E14" s="5">
        <v>178</v>
      </c>
    </row>
    <row spans="1:5" r="15">
      <c t="s" r="A15" s="3">
        <v>91</v>
      </c>
    </row>
    <row spans="1:5" r="16">
      <c t="s" r="A16" s="4">
        <v>92</v>
      </c>
      <c t="n" r="B16" s="5">
        <v>1</v>
      </c>
      <c t="n" r="C16" s="5">
        <v>1</v>
      </c>
      <c t="n" r="D16" s="5">
        <v>2</v>
      </c>
      <c t="n" r="E16" s="5">
        <v>2</v>
      </c>
    </row>
    <row spans="1:5" r="17">
      <c t="s" r="A17" s="4">
        <v>93</v>
      </c>
      <c t="n" r="B17" s="5">
        <v>-35</v>
      </c>
      <c t="n" r="C17" s="5">
        <v>-13</v>
      </c>
      <c t="n" r="D17" s="5">
        <v>-51</v>
      </c>
      <c t="n" r="E17" s="5">
        <v>-25</v>
      </c>
    </row>
    <row spans="1:5" r="18">
      <c t="s" r="A18" s="4">
        <v>94</v>
      </c>
      <c t="n" r="B18" s="5">
        <v>-2</v>
      </c>
      <c t="n" r="C18" s="5">
        <v>5</v>
      </c>
      <c t="n" r="D18" s="5">
        <v>-1</v>
      </c>
      <c t="n" r="E18" s="5">
        <v>5</v>
      </c>
    </row>
    <row spans="1:5" r="19">
      <c t="s" r="A19" s="4">
        <v>95</v>
      </c>
      <c t="n" r="B19" s="5">
        <v>56</v>
      </c>
      <c t="n" r="C19" s="5">
        <v>12</v>
      </c>
      <c t="n" r="D19" s="5">
        <v>140</v>
      </c>
      <c t="n" r="E19" s="5">
        <v>160</v>
      </c>
    </row>
    <row spans="1:5" r="20">
      <c t="s" r="A20" s="4">
        <v>96</v>
      </c>
      <c t="n" r="B20" s="5">
        <v>20</v>
      </c>
      <c t="n" r="C20" s="5">
        <v>-70</v>
      </c>
      <c t="n" r="D20" s="5">
        <v>45</v>
      </c>
      <c t="n" r="E20" s="5">
        <v>-18</v>
      </c>
    </row>
    <row spans="1:5" r="21">
      <c t="s" r="A21" s="4">
        <v>97</v>
      </c>
      <c t="n" r="B21" s="7">
        <v>36</v>
      </c>
      <c t="n" r="C21" s="7">
        <v>82</v>
      </c>
      <c t="n" r="D21" s="7">
        <v>95</v>
      </c>
      <c t="n" r="E21" s="7">
        <v>178</v>
      </c>
    </row>
    <row spans="1:5" r="22">
      <c t="s" r="A22" s="3">
        <v>98</v>
      </c>
    </row>
    <row spans="1:5" r="23">
      <c t="s" r="A23" s="4">
        <v>99</v>
      </c>
      <c t="n" r="B23" s="8">
        <v>0.06</v>
      </c>
      <c t="n" r="C23" s="8">
        <v>0.13</v>
      </c>
      <c t="n" r="D23" s="8">
        <v>0.15</v>
      </c>
      <c t="n" r="E23" s="8">
        <v>0.28</v>
      </c>
    </row>
    <row spans="1:5" r="24">
      <c t="s" r="A24" s="4">
        <v>100</v>
      </c>
      <c t="n" r="B24" s="10">
        <v>0.06</v>
      </c>
      <c t="n" r="C24" s="10">
        <v>0.13</v>
      </c>
      <c t="n" r="D24" s="10">
        <v>0.15</v>
      </c>
      <c t="n" r="E24" s="10">
        <v>0.27</v>
      </c>
    </row>
    <row spans="1:5" r="25">
      <c t="s" r="A25" s="4">
        <v>101</v>
      </c>
      <c t="n" r="B25" s="8">
        <v>0.12</v>
      </c>
      <c t="n" r="C25" s="8">
        <v>0.12</v>
      </c>
      <c t="n" r="D25" s="8">
        <v>0.24</v>
      </c>
      <c t="n" r="E25" s="8">
        <v>0.24</v>
      </c>
    </row>
    <row spans="1:5" r="26">
      <c t="s" r="A26" s="4">
        <v>102</v>
      </c>
      <c t="n" r="B26" s="7">
        <v>-49</v>
      </c>
      <c t="n" r="C26" s="7">
        <v>11</v>
      </c>
      <c t="n" r="D26" s="7">
        <v>33</v>
      </c>
      <c t="n" r="E26" s="7">
        <v>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77</v>
      </c>
      <c t="s" r="D1" s="2">
        <v>1</v>
      </c>
    </row>
    <row spans="1:5" r="2">
      <c t="s" r="B2" s="2">
        <v>2</v>
      </c>
      <c t="s" r="C2" s="2">
        <v>78</v>
      </c>
      <c t="s" r="D2" s="2">
        <v>2</v>
      </c>
      <c t="s" r="E2" s="2">
        <v>78</v>
      </c>
    </row>
    <row spans="1:5" r="3">
      <c t="s" r="A3" s="4">
        <v>396</v>
      </c>
    </row>
    <row spans="1:5" r="4">
      <c t="s" r="A4" s="3">
        <v>397</v>
      </c>
    </row>
    <row spans="1:5" r="5">
      <c t="s" r="A5" s="4">
        <v>398</v>
      </c>
      <c t="n" r="B5" s="7">
        <v>4</v>
      </c>
      <c t="n" r="C5" s="7">
        <v>3</v>
      </c>
      <c t="n" r="D5" s="7">
        <v>9</v>
      </c>
      <c t="n" r="E5" s="7">
        <v>7</v>
      </c>
    </row>
    <row spans="1:5" r="6">
      <c t="s" r="A6" s="4">
        <v>399</v>
      </c>
      <c t="n" r="B6" s="5">
        <v>7</v>
      </c>
      <c t="n" r="C6" s="5">
        <v>10</v>
      </c>
      <c t="n" r="D6" s="5">
        <v>13</v>
      </c>
      <c t="n" r="E6" s="5">
        <v>21</v>
      </c>
    </row>
    <row spans="1:5" r="7">
      <c t="s" r="A7" s="4">
        <v>400</v>
      </c>
      <c t="n" r="B7" s="5">
        <v>-15</v>
      </c>
      <c t="n" r="C7" s="5">
        <v>-17</v>
      </c>
      <c t="n" r="D7" s="5">
        <v>-29</v>
      </c>
      <c t="n" r="E7" s="5">
        <v>-34</v>
      </c>
    </row>
    <row spans="1:5" r="8">
      <c t="s" r="A8" s="4">
        <v>401</v>
      </c>
      <c t="n" r="B8" s="5">
        <v>4</v>
      </c>
      <c t="n" r="C8" s="5">
        <v>4</v>
      </c>
      <c t="n" r="D8" s="5">
        <v>7</v>
      </c>
      <c t="n" r="E8" s="5">
        <v>7</v>
      </c>
    </row>
    <row spans="1:5" r="9">
      <c t="s" r="A9" s="4">
        <v>402</v>
      </c>
      <c t="n" r="B9" s="5">
        <v>0</v>
      </c>
      <c t="n" r="C9" s="5">
        <v>0</v>
      </c>
      <c t="n" r="D9" s="5">
        <v>0</v>
      </c>
      <c t="n" r="E9" s="5">
        <v>1</v>
      </c>
    </row>
    <row spans="1:5" r="10">
      <c t="s" r="A10" s="4">
        <v>403</v>
      </c>
    </row>
    <row spans="1:5" r="11">
      <c t="s" r="A11" s="3">
        <v>397</v>
      </c>
    </row>
    <row spans="1:5" r="12">
      <c t="s" r="A12" s="4">
        <v>398</v>
      </c>
      <c t="n" r="B12" s="5">
        <v>0</v>
      </c>
      <c t="n" r="C12" s="5">
        <v>0</v>
      </c>
      <c t="n" r="D12" s="5">
        <v>0</v>
      </c>
      <c t="n" r="E12" s="5">
        <v>1</v>
      </c>
    </row>
    <row spans="1:5" r="13">
      <c t="s" r="A13" s="4">
        <v>399</v>
      </c>
      <c t="n" r="B13" s="5">
        <v>1</v>
      </c>
      <c t="n" r="C13" s="5">
        <v>0</v>
      </c>
      <c t="n" r="D13" s="5">
        <v>2</v>
      </c>
      <c t="n" r="E13" s="5">
        <v>1</v>
      </c>
    </row>
    <row spans="1:5" r="14">
      <c t="s" r="A14" s="4">
        <v>400</v>
      </c>
      <c t="n" r="B14" s="5">
        <v>0</v>
      </c>
      <c t="n" r="C14" s="5">
        <v>0</v>
      </c>
      <c t="n" r="D14" s="5">
        <v>0</v>
      </c>
      <c t="n" r="E14" s="5">
        <v>0</v>
      </c>
    </row>
    <row spans="1:5" r="15">
      <c t="s" r="A15" s="4">
        <v>401</v>
      </c>
      <c t="n" r="B15" s="5">
        <v>0</v>
      </c>
      <c t="n" r="C15" s="5">
        <v>1</v>
      </c>
      <c t="n" r="D15" s="5">
        <v>0</v>
      </c>
      <c t="n" r="E15" s="5">
        <v>1</v>
      </c>
    </row>
    <row spans="1:5" r="16">
      <c t="s" r="A16" s="4">
        <v>402</v>
      </c>
      <c t="n" r="B16" s="7">
        <v>1</v>
      </c>
      <c t="n" r="C16" s="7">
        <v>1</v>
      </c>
      <c t="n" r="D16" s="7">
        <v>2</v>
      </c>
      <c t="n" r="E16" s="7">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21"/>
  </cols>
  <sheetData>
    <row spans="1:2" r="1">
      <c t="s" r="A1" s="1">
        <v>404</v>
      </c>
      <c t="s" r="B1" s="2">
        <v>1</v>
      </c>
    </row>
    <row spans="1:2" r="2">
      <c t="s" r="B2" s="2">
        <v>233</v>
      </c>
    </row>
    <row spans="1:2" r="3">
      <c t="s" r="A3" s="3">
        <v>405</v>
      </c>
    </row>
    <row spans="1:2" r="4">
      <c t="s" r="A4" s="4">
        <v>406</v>
      </c>
      <c t="n" r="B4" s="7">
        <v>-1041</v>
      </c>
    </row>
    <row spans="1:2" r="5">
      <c t="s" r="A5" s="4">
        <v>407</v>
      </c>
      <c t="n" r="B5" s="5">
        <v>-1104</v>
      </c>
    </row>
    <row spans="1:2" r="6">
      <c t="s" r="A6" s="4">
        <v>408</v>
      </c>
    </row>
    <row spans="1:2" r="7">
      <c t="s" r="A7" s="3">
        <v>405</v>
      </c>
    </row>
    <row spans="1:2" r="8">
      <c t="s" r="A8" s="4">
        <v>409</v>
      </c>
      <c t="n" r="B8" s="5">
        <v>0</v>
      </c>
    </row>
    <row spans="1:2" r="9">
      <c t="s" r="A9" s="4">
        <v>410</v>
      </c>
    </row>
    <row spans="1:2" r="10">
      <c t="s" r="A10" s="3">
        <v>405</v>
      </c>
    </row>
    <row spans="1:2" r="11">
      <c t="s" r="A11" s="4">
        <v>406</v>
      </c>
      <c t="n" r="B11" s="5">
        <v>-1041</v>
      </c>
    </row>
    <row spans="1:2" r="12">
      <c t="s" r="A12" s="4">
        <v>411</v>
      </c>
      <c t="n" r="B12" s="5">
        <v>-70</v>
      </c>
    </row>
    <row spans="1:2" r="13">
      <c t="s" r="A13" s="4">
        <v>412</v>
      </c>
      <c t="n" r="B13" s="5">
        <v>7</v>
      </c>
    </row>
    <row spans="1:2" r="14">
      <c t="s" r="A14" s="4">
        <v>407</v>
      </c>
      <c t="n" r="B14" s="5">
        <v>-1104</v>
      </c>
    </row>
    <row spans="1:2" r="15">
      <c t="s" r="A15" s="4">
        <v>413</v>
      </c>
    </row>
    <row spans="1:2" r="16">
      <c t="s" r="A16" s="3">
        <v>405</v>
      </c>
    </row>
    <row spans="1:2" r="17">
      <c t="s" r="A17" s="4">
        <v>406</v>
      </c>
      <c t="n" r="B17" s="5">
        <v>-660</v>
      </c>
    </row>
    <row spans="1:2" r="18">
      <c t="s" r="A18" s="4">
        <v>411</v>
      </c>
      <c t="n" r="B18" s="5">
        <v>-70</v>
      </c>
    </row>
    <row spans="1:2" r="19">
      <c t="s" r="A19" s="4">
        <v>412</v>
      </c>
      <c t="n" r="B19" s="5">
        <v>0</v>
      </c>
    </row>
    <row spans="1:2" r="20">
      <c t="s" r="A20" s="4">
        <v>407</v>
      </c>
      <c t="n" r="B20" s="5">
        <v>-730</v>
      </c>
    </row>
    <row spans="1:2" r="21">
      <c t="s" r="A21" s="4">
        <v>414</v>
      </c>
    </row>
    <row spans="1:2" r="22">
      <c t="s" r="A22" s="3">
        <v>405</v>
      </c>
    </row>
    <row spans="1:2" r="23">
      <c t="s" r="A23" s="4">
        <v>406</v>
      </c>
      <c t="n" r="B23" s="5">
        <v>-381</v>
      </c>
    </row>
    <row spans="1:2" r="24">
      <c t="s" r="A24" s="4">
        <v>411</v>
      </c>
      <c t="n" r="B24" s="5">
        <v>0</v>
      </c>
    </row>
    <row spans="1:2" r="25">
      <c t="s" r="A25" s="4">
        <v>412</v>
      </c>
      <c t="n" r="B25" s="5">
        <v>7</v>
      </c>
    </row>
    <row spans="1:2" r="26">
      <c t="s" r="A26" s="4">
        <v>407</v>
      </c>
      <c t="n" r="B26" s="7">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77</v>
      </c>
      <c t="s" r="D1" s="2">
        <v>1</v>
      </c>
    </row>
    <row spans="1:5" r="2">
      <c t="s" r="B2" s="2">
        <v>2</v>
      </c>
      <c t="s" r="C2" s="2">
        <v>78</v>
      </c>
      <c t="s" r="D2" s="2">
        <v>2</v>
      </c>
      <c t="s" r="E2" s="2">
        <v>78</v>
      </c>
    </row>
    <row spans="1:5" r="3">
      <c t="s" r="A3" s="3">
        <v>416</v>
      </c>
    </row>
    <row spans="1:5" r="4">
      <c t="s" r="A4" s="4">
        <v>97</v>
      </c>
      <c t="n" r="B4" s="7">
        <v>36</v>
      </c>
      <c t="n" r="C4" s="7">
        <v>82</v>
      </c>
      <c t="n" r="D4" s="7">
        <v>95</v>
      </c>
      <c t="n" r="E4" s="7">
        <v>178</v>
      </c>
    </row>
    <row spans="1:5" r="5">
      <c t="s" r="A5" s="3">
        <v>417</v>
      </c>
    </row>
    <row spans="1:5" r="6">
      <c t="s" r="A6" s="4">
        <v>418</v>
      </c>
      <c t="n" r="B6" s="5">
        <v>641</v>
      </c>
      <c t="n" r="C6" s="5">
        <v>641</v>
      </c>
      <c t="n" r="D6" s="5">
        <v>640</v>
      </c>
      <c t="n" r="E6" s="5">
        <v>642</v>
      </c>
    </row>
    <row spans="1:5" r="7">
      <c t="s" r="A7" s="3">
        <v>419</v>
      </c>
    </row>
    <row spans="1:5" r="8">
      <c t="s" r="A8" s="4">
        <v>420</v>
      </c>
      <c t="n" r="B8" s="5">
        <v>6</v>
      </c>
      <c t="n" r="C8" s="5">
        <v>6</v>
      </c>
      <c t="n" r="D8" s="5">
        <v>6</v>
      </c>
      <c t="n" r="E8" s="5">
        <v>6</v>
      </c>
    </row>
    <row spans="1:5" r="9">
      <c t="s" r="A9" s="4">
        <v>421</v>
      </c>
      <c t="n" r="B9" s="5">
        <v>647</v>
      </c>
      <c t="n" r="C9" s="5">
        <v>647</v>
      </c>
      <c t="n" r="D9" s="5">
        <v>646</v>
      </c>
      <c t="n" r="E9" s="5">
        <v>648</v>
      </c>
    </row>
    <row spans="1:5" r="10">
      <c t="s" r="A10" s="4">
        <v>99</v>
      </c>
      <c t="n" r="B10" s="8">
        <v>0.06</v>
      </c>
      <c t="n" r="C10" s="8">
        <v>0.13</v>
      </c>
      <c t="n" r="D10" s="8">
        <v>0.15</v>
      </c>
      <c t="n" r="E10" s="8">
        <v>0.28</v>
      </c>
    </row>
    <row spans="1:5" r="11">
      <c t="s" r="A11" s="4">
        <v>100</v>
      </c>
      <c t="n" r="B11" s="8">
        <v>0.06</v>
      </c>
      <c t="n" r="C11" s="8">
        <v>0.13</v>
      </c>
      <c t="n" r="D11" s="8">
        <v>0.15</v>
      </c>
      <c t="n" r="E11" s="8">
        <v>0.27</v>
      </c>
    </row>
    <row spans="1:5" r="12">
      <c t="s" r="A12" s="4">
        <v>422</v>
      </c>
      <c t="n" r="B12" s="5">
        <v>19</v>
      </c>
      <c t="n" r="C12" s="5">
        <v>28</v>
      </c>
      <c t="n" r="D12" s="5">
        <v>21</v>
      </c>
      <c t="n" r="E12" s="5">
        <v>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 customWidth="1" max="5" min="5" width="35"/>
    <col customWidth="1" max="6" min="6" width="21"/>
  </cols>
  <sheetData>
    <row spans="1:6" r="1">
      <c t="s" r="A1" s="1">
        <v>423</v>
      </c>
      <c t="s" r="B1" s="2">
        <v>77</v>
      </c>
      <c t="s" r="E1" s="2">
        <v>1</v>
      </c>
    </row>
    <row spans="1:6" r="2">
      <c t="s" r="B2" s="2">
        <v>424</v>
      </c>
      <c t="s" r="C2" s="2">
        <v>234</v>
      </c>
      <c t="s" r="D2" s="2">
        <v>235</v>
      </c>
      <c t="s" r="E2" s="2">
        <v>425</v>
      </c>
      <c t="s" r="F2" s="2">
        <v>235</v>
      </c>
    </row>
    <row spans="1:6" r="3">
      <c t="s" r="A3" s="3">
        <v>426</v>
      </c>
    </row>
    <row spans="1:6" r="4">
      <c t="s" r="A4" s="4">
        <v>427</v>
      </c>
      <c t="n" r="E4" s="5">
        <v>3</v>
      </c>
    </row>
    <row spans="1:6" r="5">
      <c t="s" r="A5" s="4">
        <v>80</v>
      </c>
      <c t="n" r="B5" s="7">
        <v>4937</v>
      </c>
      <c t="n" r="D5" s="7">
        <v>5220</v>
      </c>
      <c t="n" r="E5" s="7">
        <v>10198</v>
      </c>
      <c t="n" r="F5" s="7">
        <v>10874</v>
      </c>
    </row>
    <row spans="1:6" r="6">
      <c t="s" r="A6" s="4">
        <v>428</v>
      </c>
      <c t="n" r="B6" s="5">
        <v>144</v>
      </c>
      <c t="n" r="D6" s="5">
        <v>136</v>
      </c>
      <c t="n" r="E6" s="5">
        <v>333</v>
      </c>
      <c t="n" r="F6" s="5">
        <v>340</v>
      </c>
    </row>
    <row spans="1:6" r="7">
      <c t="s" r="A7" s="4">
        <v>108</v>
      </c>
      <c t="n" r="B7" s="5">
        <v>-17</v>
      </c>
      <c t="n" r="D7" s="5">
        <v>-16</v>
      </c>
      <c t="n" r="E7" s="5">
        <v>-34</v>
      </c>
      <c t="n" r="F7" s="5">
        <v>-37</v>
      </c>
    </row>
    <row spans="1:6" r="8">
      <c t="s" r="A8" s="4">
        <v>85</v>
      </c>
      <c t="n" r="B8" s="5">
        <v>-1</v>
      </c>
      <c t="n" r="D8" s="5">
        <v>-5</v>
      </c>
      <c t="n" r="E8" s="5">
        <v>-23</v>
      </c>
      <c t="n" r="F8" s="5">
        <v>-27</v>
      </c>
    </row>
    <row spans="1:6" r="9">
      <c t="s" r="A9" s="4">
        <v>86</v>
      </c>
      <c t="n" r="B9" s="5">
        <v>-23</v>
      </c>
      <c t="n" r="D9" s="5">
        <v>-88</v>
      </c>
      <c t="n" r="E9" s="5">
        <v>-64</v>
      </c>
      <c t="n" r="F9" s="5">
        <v>-102</v>
      </c>
    </row>
    <row spans="1:6" r="10">
      <c t="s" r="A10" s="4">
        <v>107</v>
      </c>
      <c t="n" r="B10" s="5">
        <v>0</v>
      </c>
      <c t="n" r="E10" s="5">
        <v>0</v>
      </c>
      <c t="n" r="F10" s="5">
        <v>-16</v>
      </c>
    </row>
    <row spans="1:6" r="11">
      <c t="s" r="A11" s="4">
        <v>429</v>
      </c>
      <c t="n" r="B11" s="5">
        <v>-1</v>
      </c>
      <c t="n" r="E11" s="5">
        <v>-5</v>
      </c>
      <c t="n" r="F11" s="5">
        <v>-2</v>
      </c>
    </row>
    <row spans="1:6" r="12">
      <c t="s" r="A12" s="4">
        <v>89</v>
      </c>
      <c t="n" r="B12" s="5">
        <v>0</v>
      </c>
      <c t="n" r="D12" s="5">
        <v>0</v>
      </c>
      <c t="n" r="E12" s="5">
        <v>3</v>
      </c>
      <c t="n" r="F12" s="5">
        <v>22</v>
      </c>
    </row>
    <row spans="1:6" r="13">
      <c t="s" r="A13" s="4">
        <v>430</v>
      </c>
      <c t="n" r="B13" s="5">
        <v>-36</v>
      </c>
      <c t="n" r="D13" s="5">
        <v>-7</v>
      </c>
      <c t="n" r="E13" s="5">
        <v>-50</v>
      </c>
      <c t="n" r="F13" s="5">
        <v>-18</v>
      </c>
    </row>
    <row spans="1:6" r="14">
      <c t="s" r="A14" s="4">
        <v>431</v>
      </c>
      <c t="n" r="B14" s="5">
        <v>-10</v>
      </c>
      <c t="n" r="D14" s="5">
        <v>0</v>
      </c>
      <c t="n" r="E14" s="5">
        <v>-20</v>
      </c>
      <c t="n" r="F14" s="5">
        <v>0</v>
      </c>
    </row>
    <row spans="1:6" r="15">
      <c t="s" r="A15" s="4">
        <v>95</v>
      </c>
      <c t="n" r="B15" s="5">
        <v>56</v>
      </c>
      <c t="n" r="D15" s="5">
        <v>12</v>
      </c>
      <c t="n" r="E15" s="5">
        <v>140</v>
      </c>
      <c t="n" r="F15" s="5">
        <v>160</v>
      </c>
    </row>
    <row spans="1:6" r="16">
      <c t="s" r="A16" s="4">
        <v>240</v>
      </c>
    </row>
    <row spans="1:6" r="17">
      <c t="s" r="A17" s="3">
        <v>426</v>
      </c>
    </row>
    <row spans="1:6" r="18">
      <c t="s" r="A18" s="4">
        <v>80</v>
      </c>
      <c t="n" r="B18" s="5">
        <v>2108</v>
      </c>
      <c t="n" r="D18" s="5">
        <v>2282</v>
      </c>
      <c t="n" r="E18" s="5">
        <v>4479</v>
      </c>
      <c t="n" r="F18" s="5">
        <v>4916</v>
      </c>
    </row>
    <row spans="1:6" r="19">
      <c t="s" r="A19" s="4">
        <v>428</v>
      </c>
      <c t="n" r="B19" s="5">
        <v>28</v>
      </c>
      <c t="n" r="D19" s="5">
        <v>28</v>
      </c>
      <c t="n" r="E19" s="5">
        <v>103</v>
      </c>
      <c t="n" r="F19" s="5">
        <v>120</v>
      </c>
    </row>
    <row spans="1:6" r="20">
      <c t="s" r="A20" s="4">
        <v>85</v>
      </c>
      <c t="n" r="C20" s="7">
        <v>-22</v>
      </c>
    </row>
    <row spans="1:6" r="21">
      <c t="s" r="A21" s="4">
        <v>432</v>
      </c>
    </row>
    <row spans="1:6" r="22">
      <c t="s" r="A22" s="3">
        <v>426</v>
      </c>
    </row>
    <row spans="1:6" r="23">
      <c t="s" r="A23" s="4">
        <v>80</v>
      </c>
      <c t="n" r="B23" s="5">
        <v>2049</v>
      </c>
      <c t="n" r="D23" s="5">
        <v>1997</v>
      </c>
      <c t="n" r="E23" s="5">
        <v>4157</v>
      </c>
      <c t="n" r="F23" s="5">
        <v>4053</v>
      </c>
    </row>
    <row spans="1:6" r="24">
      <c t="s" r="A24" s="4">
        <v>428</v>
      </c>
      <c t="n" r="B24" s="7">
        <v>138</v>
      </c>
      <c t="n" r="D24" s="5">
        <v>131</v>
      </c>
      <c t="n" r="E24" s="7">
        <v>272</v>
      </c>
      <c t="n" r="F24" s="5">
        <v>266</v>
      </c>
    </row>
    <row spans="1:6" r="25">
      <c t="s" r="A25" s="4">
        <v>433</v>
      </c>
    </row>
    <row spans="1:6" r="26">
      <c t="s" r="A26" s="3">
        <v>426</v>
      </c>
    </row>
    <row spans="1:6" r="27">
      <c t="s" r="A27" s="4">
        <v>434</v>
      </c>
      <c t="n" r="B27" s="5">
        <v>23</v>
      </c>
      <c t="n" r="E27" s="5">
        <v>23</v>
      </c>
    </row>
    <row spans="1:6" r="28">
      <c t="s" r="A28" s="4">
        <v>80</v>
      </c>
      <c t="n" r="B28" s="7">
        <v>780</v>
      </c>
      <c t="n" r="D28" s="5">
        <v>941</v>
      </c>
      <c t="n" r="E28" s="7">
        <v>1562</v>
      </c>
      <c t="n" r="F28" s="5">
        <v>1905</v>
      </c>
    </row>
    <row spans="1:6" r="29">
      <c t="s" r="A29" s="4">
        <v>428</v>
      </c>
      <c t="n" r="B29" s="5">
        <v>-22</v>
      </c>
      <c t="n" r="D29" s="5">
        <v>-22</v>
      </c>
      <c t="n" r="E29" s="5">
        <v>-42</v>
      </c>
      <c t="n" r="F29" s="5">
        <v>-47</v>
      </c>
    </row>
    <row spans="1:6" r="30">
      <c t="s" r="A30" s="4">
        <v>196</v>
      </c>
    </row>
    <row spans="1:6" r="31">
      <c t="s" r="A31" s="3">
        <v>426</v>
      </c>
    </row>
    <row spans="1:6" r="32">
      <c t="s" r="A32" s="4">
        <v>85</v>
      </c>
      <c t="n" r="E32" s="5">
        <v>-1</v>
      </c>
    </row>
    <row spans="1:6" r="33">
      <c t="s" r="A33" s="4">
        <v>86</v>
      </c>
      <c t="n" r="B33" s="5">
        <v>-23</v>
      </c>
      <c t="n" r="E33" s="5">
        <v>-66</v>
      </c>
    </row>
    <row spans="1:6" r="34">
      <c t="s" r="A34" s="4">
        <v>107</v>
      </c>
      <c t="n" r="B34" s="5">
        <v>0</v>
      </c>
      <c t="n" r="D34" s="5">
        <v>-5</v>
      </c>
      <c t="n" r="E34" s="5">
        <v>0</v>
      </c>
      <c t="n" r="F34" s="5">
        <v>-16</v>
      </c>
    </row>
    <row spans="1:6" r="35">
      <c t="s" r="A35" s="4">
        <v>429</v>
      </c>
      <c t="n" r="B35" s="7">
        <v>-1</v>
      </c>
      <c t="n" r="D35" s="5">
        <v>-2</v>
      </c>
      <c t="n" r="E35" s="7">
        <v>-5</v>
      </c>
    </row>
    <row spans="1:6" r="36">
      <c t="s" r="A36" s="4">
        <v>252</v>
      </c>
    </row>
    <row spans="1:6" r="37">
      <c t="s" r="A37" s="3">
        <v>426</v>
      </c>
    </row>
    <row spans="1:6" r="38">
      <c t="s" r="A38" s="4">
        <v>85</v>
      </c>
      <c t="n" r="D38" s="7">
        <v>-5</v>
      </c>
      <c t="n" r="F38" s="5">
        <v>-27</v>
      </c>
    </row>
    <row spans="1:6" r="39">
      <c t="s" r="A39" s="4">
        <v>86</v>
      </c>
      <c t="n" r="F39" s="7">
        <v>-9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spans="1:5" r="1">
      <c t="s" r="A1" s="1">
        <v>435</v>
      </c>
      <c t="s" r="B1" s="2">
        <v>436</v>
      </c>
      <c t="s" r="C1" s="2">
        <v>437</v>
      </c>
      <c t="s" r="D1" s="2">
        <v>438</v>
      </c>
      <c t="s" r="E1" s="2">
        <v>439</v>
      </c>
    </row>
    <row spans="1:5" r="2">
      <c t="s" r="A2" s="4">
        <v>440</v>
      </c>
    </row>
    <row spans="1:5" r="3">
      <c t="s" r="A3" s="3">
        <v>441</v>
      </c>
    </row>
    <row spans="1:5" r="4">
      <c t="s" r="A4" s="4">
        <v>442</v>
      </c>
      <c t="n" r="D4" s="7">
        <v>81</v>
      </c>
    </row>
    <row spans="1:5" r="5">
      <c t="s" r="A5" s="4">
        <v>443</v>
      </c>
      <c t="n" r="C5" s="11">
        <v>60</v>
      </c>
    </row>
    <row spans="1:5" r="6">
      <c t="s" r="A6" s="4">
        <v>444</v>
      </c>
      <c t="n" r="B6" s="11">
        <v>4</v>
      </c>
    </row>
    <row spans="1:5" r="7">
      <c t="s" r="A7" s="4">
        <v>445</v>
      </c>
    </row>
    <row spans="1:5" r="8">
      <c t="s" r="A8" s="3">
        <v>441</v>
      </c>
    </row>
    <row spans="1:5" r="9">
      <c t="s" r="A9" s="4">
        <v>446</v>
      </c>
      <c t="n" r="E9" s="5">
        <v>1400</v>
      </c>
    </row>
    <row spans="1:5" r="10">
      <c t="s" r="A10" s="4">
        <v>447</v>
      </c>
    </row>
    <row spans="1:5" r="11">
      <c t="s" r="A11" s="3">
        <v>441</v>
      </c>
    </row>
    <row spans="1:5" r="12">
      <c t="s" r="A12" s="4">
        <v>446</v>
      </c>
      <c t="n" r="E12" s="5">
        <v>115</v>
      </c>
    </row>
    <row spans="1:5" r="13">
      <c t="s" r="A13" s="4">
        <v>448</v>
      </c>
      <c t="n" r="E13" s="5">
        <v>11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39"/>
    <col customWidth="1" max="3" min="3" width="7"/>
  </cols>
  <sheetData>
    <row spans="1:3" r="1">
      <c t="s" r="A1" s="1">
        <v>449</v>
      </c>
      <c t="s" r="B1" s="1">
        <v>450</v>
      </c>
      <c t="s" r="C1" s="2">
        <v>451</v>
      </c>
    </row>
    <row spans="1:3" r="2">
      <c t="s" r="A2" s="4">
        <v>452</v>
      </c>
      <c t="s" r="B2" s="4">
        <v>453</v>
      </c>
      <c t="n" r="C2" s="7">
        <v>15</v>
      </c>
    </row>
    <row spans="1:3" r="3">
      <c t="s" r="A3" s="4">
        <v>452</v>
      </c>
      <c t="s" r="B3" s="4">
        <v>453</v>
      </c>
      <c t="n" r="C3" s="7">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8</v>
      </c>
    </row>
    <row spans="1:3" r="3">
      <c t="s" r="A3" s="3">
        <v>104</v>
      </c>
    </row>
    <row spans="1:3" r="4">
      <c t="s" r="A4" s="4">
        <v>97</v>
      </c>
      <c t="n" r="B4" s="7">
        <v>95</v>
      </c>
      <c t="n" r="C4" s="7">
        <v>178</v>
      </c>
    </row>
    <row spans="1:3" r="5">
      <c t="s" r="A5" s="3">
        <v>105</v>
      </c>
    </row>
    <row spans="1:3" r="6">
      <c t="s" r="A6" s="4">
        <v>106</v>
      </c>
      <c t="n" r="B6" s="5">
        <v>198</v>
      </c>
      <c t="n" r="C6" s="5">
        <v>200</v>
      </c>
    </row>
    <row spans="1:3" r="7">
      <c t="s" r="A7" s="4">
        <v>87</v>
      </c>
      <c t="n" r="B7" s="5">
        <v>34</v>
      </c>
      <c t="n" r="C7" s="5">
        <v>30</v>
      </c>
    </row>
    <row spans="1:3" r="8">
      <c t="s" r="A8" s="4">
        <v>89</v>
      </c>
      <c t="n" r="B8" s="5">
        <v>-3</v>
      </c>
      <c t="n" r="C8" s="5">
        <v>-22</v>
      </c>
    </row>
    <row spans="1:3" r="9">
      <c t="s" r="A9" s="4">
        <v>85</v>
      </c>
      <c t="n" r="B9" s="5">
        <v>23</v>
      </c>
      <c t="n" r="C9" s="5">
        <v>27</v>
      </c>
    </row>
    <row spans="1:3" r="10">
      <c t="s" r="A10" s="4">
        <v>107</v>
      </c>
      <c t="n" r="B10" s="5">
        <v>0</v>
      </c>
      <c t="n" r="C10" s="5">
        <v>16</v>
      </c>
    </row>
    <row spans="1:3" r="11">
      <c t="s" r="A11" s="4">
        <v>108</v>
      </c>
      <c t="n" r="B11" s="5">
        <v>34</v>
      </c>
      <c t="n" r="C11" s="5">
        <v>37</v>
      </c>
    </row>
    <row spans="1:3" r="12">
      <c t="s" r="A12" s="4">
        <v>109</v>
      </c>
      <c t="n" r="B12" s="5">
        <v>-4</v>
      </c>
      <c t="n" r="C12" s="5">
        <v>0</v>
      </c>
    </row>
    <row spans="1:3" r="13">
      <c t="s" r="A13" s="4">
        <v>110</v>
      </c>
      <c t="n" r="B13" s="5">
        <v>1</v>
      </c>
      <c t="n" r="C13" s="5">
        <v>-11</v>
      </c>
    </row>
    <row spans="1:3" r="14">
      <c t="s" r="A14" s="4">
        <v>111</v>
      </c>
      <c t="n" r="B14" s="5">
        <v>4</v>
      </c>
      <c t="n" r="C14" s="5">
        <v>7</v>
      </c>
    </row>
    <row spans="1:3" r="15">
      <c t="s" r="A15" s="3">
        <v>112</v>
      </c>
    </row>
    <row spans="1:3" r="16">
      <c t="s" r="A16" s="4">
        <v>113</v>
      </c>
      <c t="n" r="B16" s="5">
        <v>51</v>
      </c>
      <c t="n" r="C16" s="5">
        <v>13</v>
      </c>
    </row>
    <row spans="1:3" r="17">
      <c t="s" r="A17" s="4">
        <v>114</v>
      </c>
      <c t="n" r="B17" s="5">
        <v>-231</v>
      </c>
      <c t="n" r="C17" s="5">
        <v>-219</v>
      </c>
    </row>
    <row spans="1:3" r="18">
      <c t="s" r="A18" s="4">
        <v>115</v>
      </c>
      <c t="n" r="B18" s="5">
        <v>-57</v>
      </c>
      <c t="n" r="C18" s="5">
        <v>-71</v>
      </c>
    </row>
    <row spans="1:3" r="19">
      <c t="s" r="A19" s="4">
        <v>116</v>
      </c>
      <c t="n" r="B19" s="5">
        <v>277</v>
      </c>
      <c t="n" r="C19" s="5">
        <v>163</v>
      </c>
    </row>
    <row spans="1:3" r="20">
      <c t="s" r="A20" s="4">
        <v>117</v>
      </c>
      <c t="n" r="B20" s="5">
        <v>-126</v>
      </c>
      <c t="n" r="C20" s="5">
        <v>-43</v>
      </c>
    </row>
    <row spans="1:3" r="21">
      <c t="s" r="A21" s="4">
        <v>118</v>
      </c>
      <c t="n" r="B21" s="5">
        <v>4</v>
      </c>
      <c t="n" r="C21" s="5">
        <v>0</v>
      </c>
    </row>
    <row spans="1:3" r="22">
      <c t="s" r="A22" s="4">
        <v>119</v>
      </c>
      <c t="n" r="B22" s="5">
        <v>300</v>
      </c>
      <c t="n" r="C22" s="5">
        <v>304</v>
      </c>
    </row>
    <row spans="1:3" r="23">
      <c t="s" r="A23" s="3">
        <v>120</v>
      </c>
    </row>
    <row spans="1:3" r="24">
      <c t="s" r="A24" s="4">
        <v>121</v>
      </c>
      <c t="n" r="B24" s="5">
        <v>-138</v>
      </c>
      <c t="n" r="C24" s="5">
        <v>-110</v>
      </c>
    </row>
    <row spans="1:3" r="25">
      <c t="s" r="A25" s="4">
        <v>122</v>
      </c>
      <c t="n" r="B25" s="5">
        <v>8</v>
      </c>
      <c t="n" r="C25" s="5">
        <v>3</v>
      </c>
    </row>
    <row spans="1:3" r="26">
      <c t="s" r="A26" s="4">
        <v>123</v>
      </c>
      <c t="n" r="B26" s="5">
        <v>0</v>
      </c>
      <c t="n" r="C26" s="5">
        <v>50</v>
      </c>
    </row>
    <row spans="1:3" r="27">
      <c t="s" r="A27" s="4">
        <v>124</v>
      </c>
      <c t="n" r="B27" s="5">
        <v>-21</v>
      </c>
      <c t="n" r="C27" s="5">
        <v>-68</v>
      </c>
    </row>
    <row spans="1:3" r="28">
      <c t="s" r="A28" s="4">
        <v>125</v>
      </c>
      <c t="n" r="B28" s="5">
        <v>-151</v>
      </c>
      <c t="n" r="C28" s="5">
        <v>-124</v>
      </c>
    </row>
    <row spans="1:3" r="29">
      <c t="s" r="A29" s="3">
        <v>126</v>
      </c>
    </row>
    <row spans="1:3" r="30">
      <c t="s" r="A30" s="4">
        <v>127</v>
      </c>
      <c t="n" r="B30" s="5">
        <v>23</v>
      </c>
      <c t="n" r="C30" s="5">
        <v>20</v>
      </c>
    </row>
    <row spans="1:3" r="31">
      <c t="s" r="A31" s="4">
        <v>128</v>
      </c>
      <c t="n" r="B31" s="5">
        <v>3</v>
      </c>
      <c t="n" r="C31" s="5">
        <v>13</v>
      </c>
    </row>
    <row spans="1:3" r="32">
      <c t="s" r="A32" s="4">
        <v>129</v>
      </c>
      <c t="n" r="B32" s="5">
        <v>-14</v>
      </c>
      <c t="n" r="C32" s="5">
        <v>-14</v>
      </c>
    </row>
    <row spans="1:3" r="33">
      <c t="s" r="A33" s="4">
        <v>130</v>
      </c>
      <c t="n" r="B33" s="5">
        <v>-153</v>
      </c>
      <c t="n" r="C33" s="5">
        <v>-154</v>
      </c>
    </row>
    <row spans="1:3" r="34">
      <c t="s" r="A34" s="4">
        <v>109</v>
      </c>
      <c t="n" r="B34" s="5">
        <v>4</v>
      </c>
      <c t="n" r="C34" s="5">
        <v>0</v>
      </c>
    </row>
    <row spans="1:3" r="35">
      <c t="s" r="A35" s="4">
        <v>131</v>
      </c>
      <c t="n" r="B35" s="5">
        <v>-21</v>
      </c>
      <c t="n" r="C35" s="5">
        <v>-126</v>
      </c>
    </row>
    <row spans="1:3" r="36">
      <c t="s" r="A36" s="4">
        <v>132</v>
      </c>
      <c t="n" r="B36" s="5">
        <v>-158</v>
      </c>
      <c t="n" r="C36" s="5">
        <v>-261</v>
      </c>
    </row>
    <row spans="1:3" r="37">
      <c t="s" r="A37" s="4">
        <v>133</v>
      </c>
      <c t="n" r="B37" s="5">
        <v>-7</v>
      </c>
      <c t="n" r="C37" s="5">
        <v>-2</v>
      </c>
    </row>
    <row spans="1:3" r="38">
      <c t="s" r="A38" s="4">
        <v>134</v>
      </c>
      <c t="n" r="B38" s="5">
        <v>-16</v>
      </c>
      <c t="n" r="C38" s="5">
        <v>-83</v>
      </c>
    </row>
    <row spans="1:3" r="39">
      <c t="s" r="A39" s="4">
        <v>135</v>
      </c>
      <c t="n" r="B39" s="5">
        <v>627</v>
      </c>
      <c t="n" r="C39" s="5">
        <v>493</v>
      </c>
    </row>
    <row spans="1:3" r="40">
      <c t="s" r="A40" s="4">
        <v>136</v>
      </c>
      <c t="n" r="B40" s="5">
        <v>611</v>
      </c>
      <c t="n" r="C40" s="5">
        <v>409</v>
      </c>
    </row>
    <row spans="1:3" r="41">
      <c t="s" r="A41" s="4">
        <v>137</v>
      </c>
      <c t="n" r="B41" s="5">
        <v>0</v>
      </c>
      <c t="n" r="C41" s="5">
        <v>8</v>
      </c>
    </row>
    <row spans="1:3" r="42">
      <c t="s" r="A42" s="4">
        <v>138</v>
      </c>
      <c t="n" r="B42" s="7">
        <v>611</v>
      </c>
      <c t="n" r="C42" s="7">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EI Information Document</vt:lpstr>
      <vt:lpstr>Condensed Consolidated Balance </vt:lpstr>
      <vt:lpstr>Parentheticals</vt:lpstr>
      <vt:lpstr>Condensed Consolidated Statemen</vt:lpstr>
      <vt:lpstr>Condensed Consolidated Cash Flo</vt:lpstr>
      <vt:lpstr>Basis of Presentation (Notes)</vt:lpstr>
      <vt:lpstr>Recent Accounting Pronouncement</vt:lpstr>
      <vt:lpstr>Restructuring Charges (Notes)</vt:lpstr>
      <vt:lpstr>Impairment of Long-Lived Assets</vt:lpstr>
      <vt:lpstr>Sale of businesses and assets (</vt:lpstr>
      <vt:lpstr>Fair Value Measurements (Notes)</vt:lpstr>
      <vt:lpstr>Debt and Credit Agreements (Not</vt:lpstr>
      <vt:lpstr>Equity Based Employee Benefit P</vt:lpstr>
      <vt:lpstr>Pension and Other Post-Retireme</vt:lpstr>
      <vt:lpstr>Stockholders' Equity (Notes)</vt:lpstr>
      <vt:lpstr>Computation of Earnings Per Com</vt:lpstr>
      <vt:lpstr>Segment Reporting (Notes)</vt:lpstr>
      <vt:lpstr>Commitments and Contingencies (</vt:lpstr>
      <vt:lpstr>Accounting Policies</vt:lpstr>
      <vt:lpstr>Restructuring Charges (Tables)</vt:lpstr>
      <vt:lpstr>Fair Value Measurements (Tables</vt:lpstr>
      <vt:lpstr>Equity Based Employee Benefit22</vt:lpstr>
      <vt:lpstr>Pension and Other Post-Retire23</vt:lpstr>
      <vt:lpstr>Stockholders' Equity (Tables)</vt:lpstr>
      <vt:lpstr>Computation of Earnings Per C25</vt:lpstr>
      <vt:lpstr>Segment Reporting (Tables)</vt:lpstr>
      <vt:lpstr>Basis of Presentation (Details)</vt:lpstr>
      <vt:lpstr>Recent Accounting Pronounceme28</vt:lpstr>
      <vt:lpstr>Restructuring Charges -2014 Res</vt:lpstr>
      <vt:lpstr>Restructuring Charges -2014 R30</vt:lpstr>
      <vt:lpstr>Restructuring Charges -2014 R31</vt:lpstr>
      <vt:lpstr>Restructuring Charges -2014 R32</vt:lpstr>
      <vt:lpstr>Restructuring Charges 2013 Rest</vt:lpstr>
      <vt:lpstr>Impairment of Long-Lived Asse34</vt:lpstr>
      <vt:lpstr>Sale of businesses and assets35</vt:lpstr>
      <vt:lpstr>Fair Value Measurements (Detail</vt:lpstr>
      <vt:lpstr>Debt and Credit Agreements Narr</vt:lpstr>
      <vt:lpstr>Equity Based Employee Benefit38</vt:lpstr>
      <vt:lpstr>Equity Based Employee Benefit39</vt:lpstr>
      <vt:lpstr>Pension and Other Post-Retire40</vt:lpstr>
      <vt:lpstr>Stockholders' Equity - Changes </vt:lpstr>
      <vt:lpstr>Computation of Earnings Per C42</vt:lpstr>
      <vt:lpstr>Segment Reporting (Details)</vt:lpstr>
      <vt:lpstr>Commitments and Contingencies44</vt:lpstr>
      <vt:lpstr>Uncategorized Items - spl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10:24Z</dcterms:created>
  <dcterms:modified xmlns:dcterms="http://purl.org/dc/terms/" xmlns:xsi="http://www.w3.org/2001/XMLSchema-instance" xsi:type="dcterms:W3CDTF">2015-08-19T06:10:24Z</dcterms:modified>
  <dc:title xmlns:dc="http://purl.org/dc/elements/1.1/">Untitled</dc:title>
  <dc:description xmlns:dc="http://purl.org/dc/elements/1.1/"/>
  <dc:subject xmlns:dc="http://purl.org/dc/elements/1.1/"/>
  <cp:keywords/>
  <cp:category/>
</cp:coreProperties>
</file>